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Business Overview" sheetId="7" r:id="rId7"/>
    <s:sheet name="Basis of Presentation , Account" sheetId="8" r:id="rId8"/>
    <s:sheet name="Acquisitions and Stockholders' " sheetId="9" r:id="rId9"/>
    <s:sheet name="Cash, Cash Equivalents and Avai" sheetId="10" r:id="rId10"/>
    <s:sheet name="Convertible Senior Notes" sheetId="11" r:id="rId11"/>
    <s:sheet name="Accounting for Shared-Based Pay" sheetId="12" r:id="rId12"/>
    <s:sheet name="Income Taxes" sheetId="13" r:id="rId13"/>
    <s:sheet name="Commitments and Contingencies" sheetId="14" r:id="rId14"/>
    <s:sheet name="Research and Development Expens" sheetId="15" r:id="rId15"/>
    <s:sheet name="Derivative Financial Instrument" sheetId="16" r:id="rId16"/>
    <s:sheet name="Fair Value Measurements" sheetId="17" r:id="rId17"/>
    <s:sheet name="Property and Equipment" sheetId="18" r:id="rId18"/>
    <s:sheet name="Quarterly Consolidated Financia" sheetId="19" r:id="rId19"/>
    <s:sheet name="Basis of Presentation, Accounti" sheetId="20" r:id="rId20"/>
    <s:sheet name="Acquisitions and Stockholders21" sheetId="21" r:id="rId21"/>
    <s:sheet name="Convertible Senior Notes (Table" sheetId="22" r:id="rId22"/>
    <s:sheet name="Accounting for Shared-Based P23" sheetId="23" r:id="rId23"/>
    <s:sheet name="Commitments and Contingencies (" sheetId="24" r:id="rId24"/>
    <s:sheet name="Derivative Financial Instrume25" sheetId="25" r:id="rId25"/>
    <s:sheet name="Fair Value Measurements (Tables" sheetId="26" r:id="rId26"/>
    <s:sheet name="Property and Equipment (Tables)" sheetId="27" r:id="rId27"/>
    <s:sheet name="Quarterly Consolidated Financ28" sheetId="28" r:id="rId28"/>
    <s:sheet name="Basis of Presentation , Accou29" sheetId="29" r:id="rId29"/>
    <s:sheet name="Basis of Presentation , Accou30" sheetId="30" r:id="rId30"/>
    <s:sheet name="Basis of Presentation, Accoun31" sheetId="31" r:id="rId31"/>
    <s:sheet name="Acquisition and Stockholders' E" sheetId="32" r:id="rId32"/>
    <s:sheet name="Acquisitions and Stockholders33" sheetId="33" r:id="rId33"/>
    <s:sheet name="Acquisitions and Stockholders34" sheetId="34" r:id="rId34"/>
    <s:sheet name="Cash, Cash Equivalents and Av35" sheetId="35" r:id="rId35"/>
    <s:sheet name="Convertible Senior Notes (Detai" sheetId="36" r:id="rId36"/>
    <s:sheet name="Accounting for Shared-Based P37" sheetId="37" r:id="rId37"/>
    <s:sheet name="Accounting for Shared-Based P38" sheetId="38" r:id="rId38"/>
    <s:sheet name="Income Taxes (Details)" sheetId="39" r:id="rId39"/>
    <s:sheet name="Commitments and Contingencies -" sheetId="40" r:id="rId40"/>
    <s:sheet name="Commitments and Contingencies41" sheetId="41" r:id="rId41"/>
    <s:sheet name="Research and Development Expe42" sheetId="42" r:id="rId42"/>
    <s:sheet name="Derivative Financial Instrume43" sheetId="43" r:id="rId43"/>
    <s:sheet name="Derivative Financial Instrume44" sheetId="44" r:id="rId44"/>
    <s:sheet name="Fair Value Measurements _ Liabi" sheetId="45" r:id="rId45"/>
    <s:sheet name="Fair Value Measurements Changes" sheetId="46" r:id="rId46"/>
    <s:sheet name="Property and Equipment (Details" sheetId="47" r:id="rId47"/>
    <s:sheet name="Quarterly Consolidated Financ48" sheetId="48" r:id="rId48"/>
  </s:sheets>
  <s:definedNames/>
  <s:calcPr calcId="124519" calcMode="auto" fullCalcOnLoad="1"/>
</s:workbook>
</file>

<file path=xl/sharedStrings.xml><?xml version="1.0" encoding="utf-8"?>
<sst xmlns="http://schemas.openxmlformats.org/spreadsheetml/2006/main" uniqueCount="548">
  <si>
    <t>Document and Entity Information - USD ($)</t>
  </si>
  <si>
    <t>12 Months Ended</t>
  </si>
  <si>
    <t>Dec. 31, 2015</t>
  </si>
  <si>
    <t>Feb. 25, 2016</t>
  </si>
  <si>
    <t>Jun. 30, 2015</t>
  </si>
  <si>
    <t>Document and Entity Information</t>
  </si>
  <si>
    <t>Entity Registrant Name</t>
  </si>
  <si>
    <t>SYNERGY PHARMACEUTICALS, INC.</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 $ in Thousands</t>
  </si>
  <si>
    <t>Dec. 31, 2014</t>
  </si>
  <si>
    <t>Current Assets:</t>
  </si>
  <si>
    <t>Cash and cash equivalents</t>
  </si>
  <si>
    <t>Available-for-sale securities</t>
  </si>
  <si>
    <t>Prepaid expenses and other current assets</t>
  </si>
  <si>
    <t>Total Current Assets</t>
  </si>
  <si>
    <t>Property and equipment, net</t>
  </si>
  <si>
    <t>Security deposits</t>
  </si>
  <si>
    <t>Total Assets</t>
  </si>
  <si>
    <t>Current Liabilities:</t>
  </si>
  <si>
    <t>Accounts payable</t>
  </si>
  <si>
    <t>Accrued expenses</t>
  </si>
  <si>
    <t>Interest payable on Senior Convertible Notes</t>
  </si>
  <si>
    <t>Total Current Liabilities</t>
  </si>
  <si>
    <t>Senior Convertible Notes, net of deferred financing costs of $7,769 and $12,336 as of December 31, 2015 and December 31, 2014, respectively</t>
  </si>
  <si>
    <t>Derivative financial instruments, at estimated fair value-warrants</t>
  </si>
  <si>
    <t>Total Liabilities</t>
  </si>
  <si>
    <t>Commitments and contingencies (Note 9)</t>
  </si>
  <si>
    <t xml:space="preserve"> </t>
  </si>
  <si>
    <t>Stockholders' Deficit:</t>
  </si>
  <si>
    <t>Preferred stock, Authorized 20,000,000 shares and none outstanding, at December 31, 2015 and December 31, 2014</t>
  </si>
  <si>
    <t>Common stock, par value of $.0001 authorized 350,000,000 shares at December 31, 2015. Issued and outstanding 113,694,606 and 96,609,764 shares at December 31, 2015 and 2014, respectively</t>
  </si>
  <si>
    <t>Additional paid-in capital</t>
  </si>
  <si>
    <t>Accumulated deficit</t>
  </si>
  <si>
    <t>Total Stockholders' Deficit</t>
  </si>
  <si>
    <t>Total Liabilities and Stockholders' Deficit</t>
  </si>
  <si>
    <t>CONSOLIDATED BALANCE SHEETS (Parenthetical) - USD ($) $ in Thousands</t>
  </si>
  <si>
    <t>Preferred stock, authorized shares</t>
  </si>
  <si>
    <t>Preferred stock, outstanding shares</t>
  </si>
  <si>
    <t>Common stock, par value (in dollars per share)</t>
  </si>
  <si>
    <t>Common stock, authorized shares</t>
  </si>
  <si>
    <t>Common stock, Issued shares</t>
  </si>
  <si>
    <t>Common stock, outstanding shares</t>
  </si>
  <si>
    <t>Senior Convertible Notes.</t>
  </si>
  <si>
    <t>Deferred financing costs, net</t>
  </si>
  <si>
    <t>CONSOLIDATED STATEMENTS OF OPERATIONS - USD ($) $ in Thousands</t>
  </si>
  <si>
    <t>3 Months Ended</t>
  </si>
  <si>
    <t>Sep. 30, 2015</t>
  </si>
  <si>
    <t>Mar. 31, 2015</t>
  </si>
  <si>
    <t>Sep. 30, 2014</t>
  </si>
  <si>
    <t>Jun. 30, 2014</t>
  </si>
  <si>
    <t>Mar. 31, 2014</t>
  </si>
  <si>
    <t>Dec. 31, 2013</t>
  </si>
  <si>
    <t>Costs and Expenses:</t>
  </si>
  <si>
    <t>Research and development</t>
  </si>
  <si>
    <t>Selling, general and administrative</t>
  </si>
  <si>
    <t>General and administrative</t>
  </si>
  <si>
    <t>Loss from Operations</t>
  </si>
  <si>
    <t>Other Income /(Loss):</t>
  </si>
  <si>
    <t>Interest and investment income/(expense), net</t>
  </si>
  <si>
    <t>Tax credits</t>
  </si>
  <si>
    <t>Change in fair value of derivative instruments-warrants</t>
  </si>
  <si>
    <t>Total Other Income /(Loss)</t>
  </si>
  <si>
    <t>Net loss</t>
  </si>
  <si>
    <t>Weighted Average Common Shares Outstanding</t>
  </si>
  <si>
    <t>Basic and diluted (in shares)</t>
  </si>
  <si>
    <t>Net Loss per Common Share, Basic and Diluted</t>
  </si>
  <si>
    <t>Net Loss per Common Share, basic and diluted (in dollars per share)</t>
  </si>
  <si>
    <t>CONSOLIDATED STATEMENTS OF CHANGES IN STOCKHOLDERS' EQUITY (DEFICIT) - USD ($) $ in Thousands</t>
  </si>
  <si>
    <t>Common Stock</t>
  </si>
  <si>
    <t>Additional Paid in Capital</t>
  </si>
  <si>
    <t>Deficit Accumulated</t>
  </si>
  <si>
    <t>Non-Controlling interest</t>
  </si>
  <si>
    <t>Total</t>
  </si>
  <si>
    <t>Balance at Dec. 31, 2012</t>
  </si>
  <si>
    <t>Balance (in shares) at Dec. 31, 2012</t>
  </si>
  <si>
    <t>Increase (Decrease) in Stockholders' Equity</t>
  </si>
  <si>
    <t>Common stock issued via registered direct offering</t>
  </si>
  <si>
    <t>Common stock issued via registered direct offering (in shares)</t>
  </si>
  <si>
    <t>Fees and expenses related to controlled equity sales</t>
  </si>
  <si>
    <t>Cancellation of unregistered shares owned by former controlling shareholder (Callisto)</t>
  </si>
  <si>
    <t>Cancellation of unregistered shares owned by former controlling shareholder (Callisto) (in shares)</t>
  </si>
  <si>
    <t>Common stock issued to former Callisto shareholders</t>
  </si>
  <si>
    <t>Common stock issued to former Callisto shareholders (in shares)</t>
  </si>
  <si>
    <t>Fair value of warrants reclassified to additional paid in capital</t>
  </si>
  <si>
    <t>Recapitalization of Synergy</t>
  </si>
  <si>
    <t>Common stock issued in connection with exercise of stock options</t>
  </si>
  <si>
    <t>Common stock issued in connection with exercise of stock options (in shares)</t>
  </si>
  <si>
    <t>Common stock issued for services rendered</t>
  </si>
  <si>
    <t>Common stock issued for services rendered (in shares)</t>
  </si>
  <si>
    <t>Stock based compensation expense</t>
  </si>
  <si>
    <t>Net loss for the period</t>
  </si>
  <si>
    <t>Balance at Dec. 31, 2013</t>
  </si>
  <si>
    <t>Balance (in shares) at Dec. 31, 2013</t>
  </si>
  <si>
    <t>Common stock issued pursuant to a controlled equity "at-the-market" sales agreement</t>
  </si>
  <si>
    <t>Common stock issued pursuant to a controlled equity "at-the-market" sales agreement (in shares)</t>
  </si>
  <si>
    <t>Fees and expenses associated with ContraVir Private Placement</t>
  </si>
  <si>
    <t>Private placement of ContraVir common stock</t>
  </si>
  <si>
    <t>Fair value of ContraVir warrants issued in connection with private placement</t>
  </si>
  <si>
    <t>Noncontrolling interest of ContraVir</t>
  </si>
  <si>
    <t>Distribution of ContraVir common stock to Synergy shareholders</t>
  </si>
  <si>
    <t>Elimination of noncontrolling interest of ContraVir upon distribution</t>
  </si>
  <si>
    <t>Balance at Dec. 31, 2014</t>
  </si>
  <si>
    <t>Balance (in shares) at Dec. 31, 2014</t>
  </si>
  <si>
    <t>Change in fair value of warrants due to expiration of certain warrants</t>
  </si>
  <si>
    <t>Shares issued in connection with conversion of Senior Convertible Debentures</t>
  </si>
  <si>
    <t>Shares issued in connection with conversion of Senior Convertible Debentures (in shares)</t>
  </si>
  <si>
    <t>Common stock issued in connection with exercise of warrants</t>
  </si>
  <si>
    <t>Common stock issued in connection with exercise of warrants (in shares)</t>
  </si>
  <si>
    <t>Stock issues in exchange for certain intellectual property</t>
  </si>
  <si>
    <t>Stock issues in exchange for certain intellectual property (in shares)</t>
  </si>
  <si>
    <t>Balance at Dec. 31, 2015</t>
  </si>
  <si>
    <t>Balance (in shares) at Dec. 31, 2015</t>
  </si>
  <si>
    <t>CONSOLIDATED STATEMENTS OF CASH FLOWS - USD ($) $ in Thousands</t>
  </si>
  <si>
    <t>Cash Flows From Operating Activities:</t>
  </si>
  <si>
    <t>Adjustments to reconcile net loss to net cash used in operating activities:</t>
  </si>
  <si>
    <t>Depreciation and amortization</t>
  </si>
  <si>
    <t>Amortization of deferred financing costs</t>
  </si>
  <si>
    <t>Value of common stock issued for patent license</t>
  </si>
  <si>
    <t>Stock-based compensation expense</t>
  </si>
  <si>
    <t>Accretion of discount/premium on available for sale securities</t>
  </si>
  <si>
    <t>Changes in operating assets and liabilities:</t>
  </si>
  <si>
    <t>Security deposit</t>
  </si>
  <si>
    <t>Accounts payable and accrued expenses</t>
  </si>
  <si>
    <t>Accrued interest expense on Senior Convertible Debentures</t>
  </si>
  <si>
    <t>Total Adjustments</t>
  </si>
  <si>
    <t>Net Cash used in Operating Activities</t>
  </si>
  <si>
    <t>Cash Flows From Investing Activities:</t>
  </si>
  <si>
    <t>Loans to related parties</t>
  </si>
  <si>
    <t>Net purchases of available-for-sale securities</t>
  </si>
  <si>
    <t>Additions to property and equipment</t>
  </si>
  <si>
    <t>Repayment on ContraVir loan receivable</t>
  </si>
  <si>
    <t>Net Cash provided by/(used in) Investing Activities</t>
  </si>
  <si>
    <t>Cash Flows From Financing Activities:</t>
  </si>
  <si>
    <t>Proceeds of sale of common stock</t>
  </si>
  <si>
    <t>Proceeds of sale of common stock - ContraVir</t>
  </si>
  <si>
    <t>Issuance of Senior Convertible Debentures</t>
  </si>
  <si>
    <t>Payment for debt financing costs</t>
  </si>
  <si>
    <t>Fees and expenses related to sale of common stock</t>
  </si>
  <si>
    <t>Proceeds from exercise of stock options</t>
  </si>
  <si>
    <t>Proceeds from exercise of warrants</t>
  </si>
  <si>
    <t>Distribution associated with ContraVir Spinoff</t>
  </si>
  <si>
    <t>Net Cash provided by Financing Activities</t>
  </si>
  <si>
    <t>Net increase/(decrease) in cash and cash equivalents</t>
  </si>
  <si>
    <t>Cash and cash equivalents at beginning of period</t>
  </si>
  <si>
    <t>Cash and cash equivalents at end of period</t>
  </si>
  <si>
    <t>Supplementary disclosure of cash flow information:</t>
  </si>
  <si>
    <t>Cash paid for interest on Senior Convertible Debentures</t>
  </si>
  <si>
    <t>Cash paid for taxes</t>
  </si>
  <si>
    <t>Supplementary disclosure of non-cash investing and financing activities:</t>
  </si>
  <si>
    <t>Distribution of net assets of ContraVir</t>
  </si>
  <si>
    <t>Conversion of Senior Convertible Debentures to Synergy Common Stock</t>
  </si>
  <si>
    <t>Business Overview</t>
  </si>
  <si>
    <t>1. Business Overview
Synergy Pharmaceuticals Inc. (the “Company” or “Synergy”) is a biopharmaceutical company focused on the development of novel therapies to treat gastrointestinal (GI) diseases and disorders. The Company’s proprietary platform technology is based on the naturally occurring human GI peptide — uroguanylin - a key regulator of normal GI physiology. Synergy has created two unique analogs of uroguanylin - plecanatide and dolcanatide — both designed to mimic uroguanylin’s natural activity and target a variety of GI conditions. Plecanatide is currently in phase 3 clinical development for chronic idiopathic constipation and irritable bowel syndrome with constipation. Dolcanatide has successfully completed a phase 2 study in patients with opioid-induced constipation and is presently being evaluated for the treatment of ulcerative colitis.</t>
  </si>
  <si>
    <t>Basis of Presentation , Accounting Policies and Going Concern</t>
  </si>
  <si>
    <t>Basis of Presentation, Accounting Policies and Going Concern</t>
  </si>
  <si>
    <t>2. Basis of Presentation, Accounting Policies and Going Concern
These consolidated financial statements include Synergy Pharmaceuticals Inc., a Delaware corporation, and subsidiaries: (1) Synergy Advanced Pharmaceuticals, Inc. (2) IgX, Ltd (Ireland—inactive) (henceforth “Synergy”), and (3) ContraVir Pharmaceuticals, Inc. (“ContraVir”) through February 18, 2014. All intercompany balances and transactions have been eliminated.
Net cash used in operating activities was approximately $101 million for the year ended December 31, 2015. As of December 31, 2015, Synergy had approximately $61.7 million of cash and cash equivalents and $50.1 million in available for sale securities. During the year ended December 31, 2015, Synergy incurred net losses from operations of $117.5 million. To date, Synergy’s sources of cash have been primarily limited to the sale of common stock and debt. Net cash provided by financing activities for the year ended December 31, 2015 was approximately $16.4 million. As of December 31, 2015 Synergy had a working capital of approximately $95.5 million.
Synergy will be required to raise additional capital within the next year to continue the development and commercialization of current product candidates and to continue to fund operations at the current cash expenditure levels. Synergy cannot be certain that additional funding will be available on acceptable terms, or at all. To the extent that Synergy raises additional funds by issuing equity securities, Synergy’s stockholders may experience significant dilution. Any debt financing, if available, may involve restrictive covenants that impact Synergy’s ability to conduct business. If Synergy is unable to raise additional capital when required or on acceptable terms, Synergy may have to (i) significantly delay, scale back or discontinue the development and/or commercialization of one or more product candidates; (ii) seek collaborators for product candidates at an earlier stage than otherwise would be desirable and on terms that are less favorable than might otherwise be available; or (iii) relinquish or otherwise dispose of rights to technologies, product candidates or products that Synergy would otherwise seek to develop or commercialize ourselves on unfavorable terms.
Our consolidated financial statements as of December 31, 2015 have been prepared under the assumption that we will continue as a going concern for the next twelve months. Our independent registered public accounting firm has issued a report that includes an explanatory paragraph referring to our recurring and continuing losses from operations and expressing substantial doubt in our ability to continue as a going concern without additional capital becoming available. Our ability to continue as a going concern is dependent upon our ability to obtain additional equity or debt financing, attain further operating efficiencies, reduce expenditures, and, ultimately, to generate revenue. Our consolidated financial statements as of December 31, 2015 did not include any adjustments that might result from the outcome of this uncertainty.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Changes in estimates and assumptions are reflected in reported results in the period in which they become known. Actual results could differ from those estimates.
Cash, Cash Equivalents and Marketable Securities
All highly liquid investments with maturities of three months or less at the date of purchase are classified as cash equivalents. As of December 31, 2015, the amount of cash and cash equivalents was approximately $61.7 million and consists of checking accounts and short-term money market mutual funds. As of December 31, 2014, the amount of cash and cash equivalents was approximately $146.5 million and consisted of checking accounts and short-term money market funds with U.S. commercial banks. At any point in time, the Company’s balance of cash and cash equivalents may exceed federally insured limits.
The Company’s marketable securities as of December 31, 2015 and 2014 consist of approximately $50.1 million and $49.9 million, respectively, in U.S. Treasury and U.S. government sponsored entity securities with maturities of less than one year, and have been classified and accounted for as available-for-sale. Management determines the appropriate classification of its investments at the time of purchase and reevaluates the available-for-sale designations as of each balance sheet date. As of December 31, 2015 and 2014, gross unrealized losses were not material. The Company recognized no net realized gains or losses for the year ended December 31, 2015 and 2014. Fair values were determined for each individual security in the investment portfolio. When evaluating the investments for other-than-temporary impairment, the Company reviews factors such as the length of time and extent to which fair value has been below cost basis, the financial condition of the issuer and any changes thereto, and the Company’s intent to sell, or whether it is more likely than not it will be required to sell, the investment before recovery of the investment’s amortized cost basis. During the year ended December 31, 2015 and 2014, the Company did not recognize any impairment charges.
Derivative Instruments
The Company’s derivative liabilities are related to warrants issued in connection with financing transactions and are therefore not designated as hedging instruments. All derivatives are recorded on the Company’s balance sheet at fair value in accordance with current accounting guidelines for such complex financial instruments. Changes in fair value are recorded in the Company’s statement of operations.
Fair Value of Financial Instruments
In accordance with Accounting Standards Codification (“ASC”) Subtopic 820-10, the Company measures certain assets and liabilities at fair value on a recurring basis using the three-tier fair value hierarchy, which prioritizes the inputs used in measuring fair value. The three tiers include:
 Level 1, defined as observable inputs such as quoted prices for identical assets in active markets;
 Level 2, defined as inputs other than quoted prices in active markets that are either directly or indirectly observable; and
 Level 3, defined as unobservable inputs in which little or no market data exists, therefore requiring management to develop its own assumptions based on best estimates of what market participants would use in pricing an asset or liability at the reporting date.
Financial instruments consist of cash and cash equivalents, marketable securities, accounts payable and derivative instruments. These financial instruments are stated at their respective historical carrying amounts, which approximate fair value due to their short term nature, except for derivative instruments which are marked to market at the end of each reporting period.
The value of Senior Convertible Notes are stated at their carrying value at December 31, 2015 and 2014. Carry ing value approximates fair value because the Company believes it could obtain borrowings at December 31, 2015 at comparable interest rates as these November 2014 Senior Notes , therefore, the carrying value approximates fair value .
Property, equipment and depreciation
Expenditures for additions, renewals and improvements are capitalized at cost. Depreciation is computed on a straight-line method based on the estimated useful lives of the related assets. The estimated useful lives of the major classes of depreciable assets are 2 to 5 years for equipment and furniture and fixtures. Leasehold improvements are depreciated over the remaining useful life of the lease. Expenditures for repairs and maintenance are charged to operations as incurred. Synergy periodically evaluates whether current events or circumstances indicate that the carrying value of its depreciable assets may not be recoverable.
Income Taxes
Income taxes have been determined using the asset and liability approach of accounting for income taxes. Under this approach, deferred taxes represent the future tax consequences expected to occur when the reported amounts of assets and liabilities are recovered or paid. Deferred taxes result from differences between the financial statement and tax bases of Synergy’s assets and liabilities and are adjusted for changes in tax rates and tax laws when changes are enacted. Valuation allowances are recorded to reduce deferred tax assets when it is more likely than not that a tax benefit will not be realized. The assessment of whether or not a valuation allowance is required often requires significant judgment.
Contingencies
In the normal course of business, Synergy is subject to loss contingencies, such as legal proceedings and claims arising out of its business, that cover a wide range of matters, including, among others, government investigations, shareholder lawsuits, product and environmental liability, and tax matters. In accordance with FASB ASC Topic 450, Accounting for Contingencies (“ASC Topic 450”), Synergy records accruals for such loss contingencies when it is probable that a liability will be incurred and the amount of loss can be reasonably estimated. Synergy, in accordance with this guidance, does not recognize gain contingencies until realized. For a discussion of contingencies, see Note 8, Commitments and Contingencies below.
Research and Development
Research and development costs include expenditures in connection with an in-house research and development laboratory, salaries and staff costs, application and filing for regulatory approval of proposed products, regulatory and scientific consulting fees, as well as contract research, patient costs, drug formulation and tableting, data collection, monitoring, and clinical trial insurance.
In accordance with FASB ASC Topic 730-10-55, Research and Development , Synergy recorded prepaid research and development costs of approximately $3.1 million and $3.7 million as of December 31, 2015 and December 31, 2014, respectively, of pre-payments for production of drug substance, analytical testing services and clinical trial monitoring for its drug candidates. In accordance with this guidance, Synergy expenses these costs when drug substance is delivered and/or services are performed.
Loss Per Share
Basic and diluted net loss per share is presented in conformity with ASC Topic 260, Earnings per Share , (“ASC Topic 260”) for all periods presented. In accordance with this guidance, basic and diluted net loss per common share was determined by dividing net loss applicable to common stockholders by the weighted-average common shares outstanding during the period. Diluted weighted-average shares are the same as basic weighted-average shares because shares issuable pursuant to the exercise of stock options would have been antidilutive. For the years ended December 31, 2015, 2014 and 2013, the effect of 20,953,375, 16,567,020 and 11,324,049, respectively, outstanding stock options and 4,726,823, 5,647,203 and 5,647,203, respectively, outstanding warrants were excluded from the calculation of diluted loss per share because the effect was antidilutive.
The Senior Convertible Notes carrying value of $159 million is convertible into 51,128,938 shares of common stock at December 31, 2015, the effect of which was excluded from the calculation of diluted loss per share because it was antidilutive. As of December 31, 2014, the carrying value of these notes was $200 million and was convertible into, 64,308,680 shares of common stock, the effect of which was excluded from the calculation of diluted loss per share because it was antidilutive.
Recent Accounting Pronouncements
In January 2016, the FASB issued ASU No. 2016-01, Financial Instruments - Overall (Subtopic 825-10): Recognition and Measurement of Financial Assets and Financial Liabilities. The updated guidance enhances the reporting model for financial instruments, and requires entities to use the exit price notion when measuring the fair value of financial instruments for disclosure purposes, and the separate presentation of financial assets and financial liabilities by measurement category and form of financial asset (i.e., securities or loans and receivables) on the balance sheet or the accompanying notes to the financial statements. The guidance is effective for annual and interim reporting periods beginning after December 15, 2017. The Company is currently evaluating the effect the guidance will have on the Consolidated Financial Statements.
In November 2015, the FASB issued ASU No. 2015-17, Balance Sheet Classification of Deferred Taxes (“ASU 2015-17”), which requires entities to present deferred tax assets and deferred tax liabilities as noncurrent in a classified balance sheet. The ASU simplifies the current guidance in ASC Topic 740, Income Taxes, which requires entities to separately present deferred tax assets and liabilities as current and noncurrent in a classified balance sheet. ASU 2015-17 is effective for fiscal years beginning after December 15, 2016, and interim periods within those annual periods. Early adoption is permitted for all entities as of the beginning of an interim or annual reporting period. The Company expects that this guidance will have no effect on the Consolidated Financial Statements.
In April 2015, the FASB issued ASU No. 2015-03, Simplifying the Presentation of Debt Issuance Costs , which changes the presentation of debt issuance costs in the financial statements. Under the standard, debt issuance costs are presented in the balance sheet as a direct deduction from the related debt liability rather than as an asset. In addition amortization of debt issuance costs are to be combined with interest expense in the statement of operations. The guidance is effective for annual and interim reporting periods beginning after December 15, 2015, with early adoption permitted. The Company adopted this guidance during the quarter ended June 30, 2015. (See Note 5 to the financial statements.)</t>
  </si>
  <si>
    <t>Acquisitions and Stockholders' Equity (Deficit)</t>
  </si>
  <si>
    <t>3. Acquisitions and Stockholders’ Equity (Deficit)
On January 28, 2014, our board of directors approved the distribution of 9,000,000 shares of the issued and outstanding shares of common stock of ContraVir Pharmaceuticals, Inc., our subsidiary (“ContraVir”), on the basis of 0.0986 shares of ContraVir common stock for each share of our common stock held on the record date, February 6, 2014 (the “Distribution”). (See below.)
As a result of the Distribution, an adjustment was made to the exercise price of all outstanding warrants in accordance with their terms and accordingly the exercise price decreased approximately $0.011 per share on the record date. As of December 31, 2015 there were 4,726,823 warrants outstanding with a weighted average exercise price of $5.15 per share pre-Distribution and $5.13 per share as adjusted.
On March 5, 2014, Synergy entered into Amendment No. 1 (the “Amendment”) to its Controlled Equity Offering Sales (“ATM”) Agreement, dated June 21, 2012 (as amended, the “Agreement”), with Cantor Fitzgerald &amp; Co., as sales agent (“Cantor”), pursuant to which the Company may offer and sell, from time to time, through Cantor shares of the Company’s common stock, par value $0.0001 per share (the “Shares”), up to an additional aggregate offering price of $50.0 million. The Company will pay Cantor a selling agent fee of up to 3.0% of the gross sales price per share sold and has agreed to provide Cantor with customary indemnification and contribution rights. As of July 10, 2015, the Form S-3 registration statement related to the Agreement expired, effectively terminating the Company’s ATM program.
From January 1, 2014 through December 31, 2014, Synergy sold 6,417,650 shares of common stock, pursuant to the ATM Agreement with Cantor, yielding gross proceeds of $30.7 million, at an average selling price of $4.78 per share. Selling agent fees related to above financings from January 1, 2014 through December 31, 2014 were $0.8 million.
From January 1, 2015 through December 31, 2015, Synergy sold 3,435,998 shares of common stock, pursuant to the ATM Agreement with Cantor, yielding gross proceeds of $14.7 million, at an average selling price of $4.27 per share. Selling agent fees related to above financings from January 1, 2015 through December 31, 2015 were $0.4 million.
From January 1, 2015 through December 31, 2015, $41.0 million aggregate principal amount of the Notes was converted into approximately 13.2 million shares of Synergy common stock.
On June 8, 2015, Synergy amended its Articles of Incorporation and increased the number of shares of its common stock authorized for issuance from 200,000,000 to 350,000,000 shares.
On July 2, 2015, Synergy filed a “shelf” registration statement on Form S-3 to offer and sell, from time to time in one or more offerings, any combination of common stock, preferred stock, debt securities, warrants to purchase common stock, preferred stock or debt securities, or any combination of the foregoing, either individually or as units comprised of one or more of the other securities, having an aggregate initial offering price not exceeding $250,000,000. The registration statement was declared effective by the SEC on July 15, 2015. This shelf registration does not currently encompass a Controlled Equity Sales (ATM) program.
From January 1, 2015 through December 31, 2015 warrants to purchase 189,412 shares of common stock were exercised, yielding proceeds to the Company of $1.0 million. In addition employee stock options to purchase 269,720 shares of common stock were exercised yielding proceeds of $1.1 million.
ContraVir
Private Placement
On February 4, 2014, Synergy’s wholly owned subsidiary, ContraVir Pharmaceuticals, Inc. (ContraVir) entered into a securities purchase agreement with accredited investors to sell securities and raise gross proceeds of approximately $3.2 million in a private placement and incurred expenses of $15,000 related to this placement. ContraVir sold 9,485,294 units to the investors with each unit consisting of one share of ContraVir’s common stock and one warrant to purchase an additional one half share of ContraVir’s common stock. The purchase price paid by the investors was $0.34 for each unit. The 4.7 million warrants expire after six years and are exercisable at $0.37 per share. Based upon the ContraVir’s analysis of the criteria contained in ASC Topic 815-40, “Derivatives and Hedging—Contracts in Entity’s Own Equity” ContraVir recorded approximately $0.88 million of derivative liability on the warrants issued in connection with this transaction.
Spin-off
On February 18, 2014, Synergy completed the distribution of the ContraVir common stock (its previous wholly-owned subsidiary) to Synergy’s stockholders on a pro rata basis with a stock dividend of .0986 ContraVir shares for each Synergy common stock share held as of the record date of February 6, 2014.
Synergy accounted for this distribution according to FASB ASC Topic 505-60, Spinoffs and reverse spinoffs by eliminating ContraVir’s net assets of approximately $1.7 million, with a corresponding decrease in additional paid in capital and the non-controlling interest of $1.6 million.
Net assets of ContraVir eliminated in connection with this spin-off was as follows:
Balance
($ in thousands)
February 18, 2014
Assets
Cash
$
Prepaid expense
Total assets
Accounts payable and other liabilities
)
Note Payable to Synergy
)
Due to Synergy
)
Derivative financial instruments, at estimated fair value-warrants
)
Total Liabilities
)
Net assets
$
As a result of the ContraVir distribution, an adjustment was made to the exercise price of all our outstanding warrants in accordance with their terms. Accordingly the exercise price decreased approximately $0.011 per share on the record date. As of December 31, 2015, there were 4,726,823 of our non-public warrants outstanding with a weighted average exercise price of $5.15 per share pre-Distribution and $5.13 per share as adjusted.</t>
  </si>
  <si>
    <t>Cash, Cash Equivalents and Available-for-sale Securities</t>
  </si>
  <si>
    <t>4. Cash, Cash Equivalents and Available-for-sale Securities
All highly liquid investments with maturities of three months or less at the date of purchase are classified as cash equivalents. As of December 31, 2015 and December 31, 2014, the amount of cash and cash equivalents was $61.7 million and $146.5 million, respectively and consists of checking accounts and short-term money market mutual funds held at U.S. commercial banks. Our bank balances were in excess of the FDIC insurance limit.
The Company’s available-for-sale securities as of December 31, 2015 and December 31, 2014 consist of $50.1 million and $49.9 million, respectively, in U.S. Treasury securities with maturities of less than one year and U.S. government sponsored entity securities, and have been classified and accounted for as available-for-sale. Management determines the appropriate classification of its investments at the time of purchase and reevaluates the available-for-sale designations as of each balance sheet date. As of December 31, 2015 and 2014, there were no unrealized losses on available-for-sale securities.</t>
  </si>
  <si>
    <t>Convertible Senior Notes</t>
  </si>
  <si>
    <t>5. Convertible Senior Notes
On November 3, 2014, Synergy closed a private offering of $200 million aggregate principal amount of 7.50% Convertible Senior Notes due 2019 (including the full exercise of the over-allotment option granted to the initial purchasers to purchase an additional $25 million aggregate principal amount of 7.50% Convertible Senior Notes due 2019, (the “Notes”), interest payable semiannually in arrears on May 1 and November 1 of each year, beginning on May 1, 2015. The net proceeds from the offering were $187.3 million after deducting the initial purchasers’ discounts and offering expenses.
A summary of quarterly interest activity related to the loan is listed below (dollars in thousands):
Interest payable at September 30, 2014
$
—
Accrued interest expense from November 3, 2014 to December 31, 2014
Interest payable at January 1, 2015
Accrued interest expense during the 3 months ended March 31, 2015
Interest payable at March 31, 2015
Interest payment at May 1, 2015
)
Accrued interest expense during the 3 months ended June 30, 2015
Interest payable as of June 30, 2015
Accrued interest expense during the 3 months ended September 30, 2015
Interest payable as of September 30, 2015
Interest payment at November 1, 2015
)
Accrued interest expense during the 3 months ended December 31, 2015
Interest payable as of December 31, 2015
$
The Notes will mature on November 1, 2019, unless earlier purchased or converted. The Notes are convertible, at any time, into shares of Synergy’s common stock at an initial conversion rate of 321.5434 shares per $1,000 principal amount of notes, which is equivalent to an initial conversion price of $3.11 per share. During the year ended December 31, 2015, $41.0 million aggregate principal amount of the Notes was converted into 13.2 million shares of Synergy common stock. This brings the principal balance of the Notes to $159.0 million at December 31, 2015 as compared to $200.0 million at December 31, 2014. All conversions were noteholder initiated with no inducement or solicitation on the part of the Company. Transaction costs associated with the Notes of $12.7 million have been deferred and are being recognized as expense over the expected term of the Notes, calculated using the effective interest rate method. Amortization expense, including amortization associated with reduction of the principal due to the conversion of the debentures on a prorated basis for the year ended December 31, 2015 was $4.6 million. Amortization expense for the year ended December 31, 2014 was $0.4 million which represented only two months from the time the notes were issued on November 1, 2014. The remaining transaction costs have been presented as a reduction of the Notes in accordance with the newly adopted Accounting Standards Update (“ASU”) No. 2015-03 “ Simplifying the Presentation of Debt Issuance Costs” .
A summary of quarterly activity and balances associated with the Notes and related deferred transaction costs is presented below ($ in thousands):
Notes, net of
Notes
Transaction
Transaction
Balance
Costs
Costs
Balance at issuance November 1, 2014
$
$
$
Less: amortization two months ended December 31, 2014
$
—
$
)
$
Balance December 31, 2014
$
$
$
Less: amortization three months ended March 31, 2015
$
—
$
)
$
Balance March 31, 2015
$
$
$
Less: amortization three months ended June 30, 2015 (1)
$
—
$
)
$
Conversions
$
)
$
—
$
)
Balance June 30, 2015
$
$
$
Less: amortization three months ended September 30, 2015 (1)
$
—
$
)
$
Conversions
$
)
$
—
$
)
Balance September 30, 2015
$
$
$
Less: amortization three months ended December 31, 2015
$
—
$
)
$
Balance December 31, 2015
$
$
$
(1) Includes accelerated amortization of deferred financing costs attributable to conversions.</t>
  </si>
  <si>
    <t>Accounting for Shared-Based Payments</t>
  </si>
  <si>
    <t>6 . Accounting for Share-Based Payments
Stock Options
ASC Topic 718 “Compensation—Stock Compensation” requires companies to measure the cost of employee services received in exchange for the award of equity instruments based on the estimated fair value of the award at the date of grant. The expense is to be recognized over the period during which an employee is required to provide services in exchange for the award. Synergy accounts for shares of common stock, stock options and warrants issued to non-employees based on the fair value of the stock, stock option or warrant, if that value is more reliably measurable than the fair value of the consideration or services received. The Company accounts for stock options issued and vesting to non-employees in accordance with ASC Topic 505-50 “Equity -Based Payment to Non-Employees” and accordingly the value of the stock compensation to non-employees is based upon the measurement date as determined at either a) the date at which a performance commitment is reached, or b) at the date at which the necessary performance to earn the equity instruments is complete. Accordingly the fair value of these options is being “marked to market” quarterly until the measurement date is determined.
Synergy adopted the 2008 Equity Compensation Incentive Plan (the “Plan”) during the quarter ended September 30, 2008. Stock options granted under the Plan typically vest after three years of continuous service from the grant date and have a contractual term of ten years. Synergy did not issue stock options prior to the quarter ended September 30, 2008.
On January 17, 2013, Synergy amended its 2008 Equity Compensation Incentive Plan and increased the number of shares of its common stock reserved for issuance under the Plan from 7,500,000 to 15,000,000.
On June 8, 2015, our stockholders approved an increase in the number of our common stock shares reserved for issuance under the Plan from 15,000,000 to 30,000,000. As of December 31, 2015, there were 18,869,771 stock options outstanding under the 2008 Equity Compensation Incentive Plan, or Plan, and 323,500 options outstanding under the 2009 Directors Option Plan, or Directors Plan, with 11,130,229 stock options available for future issuance under the Plan and 176,500 stock options available under the Directors Plan.
Stock-based compensation expense related to Synergy options and restricted stock units have been recognized in operating results as follows:
Year Ended
December 31,
($ in thousands)
2015
2014
2013
Included in research and development expense
$
$
$
Included in selling, general and administrative
Total stock-based compensation expense
$
$
$
The unrecognized compensation cost related to non-vested stock options outstanding at December 31, 2015, net of expected forfeitures, was approximately $17.6 million to be recognized over a weighted-average remaining vesting period of approximately 2.17 years. This unrecognized compensation cost does not include amounts related to 2,159,500 shares of stock options which vest only upon a change of control. At December 31, 2014, the unrecognized compensation cost related to non-vested stock options outstanding, net of expected forfeitures, was approximately $9.1 million to be recognized over a weighted-average remaining vesting period of approximately 2 years. This unrecognized compensation cost does not include amounts related to the 2,159,500 shares of stock options which vest only upon a change of control.
The estimated fair value of stock option awards was determined on the date of grant using the Black-Scholes option valuation model with the following weighted-average assumptions during the periods indicated.
Year Ended
December 31,
($ in thousands)
2015
2014
2013
Risk-free interest rate
1.46%-2.02%
1.78%-2.30%
0.66%-2.75%
Dividend yield
—
—
—
Expected volatility
50%-80%
52%-60%
%
Expected term (in years)
6.0 years
6.0 years
6.0 years
Risk - free interest rate —Based on the daily yield curve rates for U.S. Treasury obligations with maturities which correspond to the expected term of the Company’s stock options.
Dividend yield —Synergy has not paid any dividends on common stock since its inception and does not anticipate paying dividends on its common stock in the foreseeable future.
Expected volatility —Based on the historical volatility of Synergy stock.
Expected term —Synergy has had minimal stock options exercised since inception. The expected option term represents the period that stock-based awards are expected to be outstanding based on the simplified method provided in Staff Accounting Bulletin (“SAB”) No. 107, Share-Based Payment , (“SAB No. 107”), which averages an award’s weighted-average vesting period and expected term for “plain vanilla” share options. Under SAB No. 107, options are considered to be “plain vanilla” if they have the following basic characteristics: (i) granted “at-the-money”; (ii) exercisability is conditioned upon service through the vesting date; (iii) termination of service prior to vesting results in forfeiture; (iv) limited exercise period following termination of service; and (v) options are non-transferable and non-hedgeable.
In December 2007, the SEC issued SAB No. 110, Share-Based Payment , (“SAB No. 110”). SAB No. 110 was effective January 1, 2008 and expresses the views of the Staff of the SEC with respect to extending the use of the simplified method, as discussed in SAB No. 107, in developing an estimate of the expected term of “plain vanilla” share options in accordance with ASC Topic 718. The Company will continue to use the simplified method until it has the historical data necessary to provide a reasonable estimate of expected life in accordance with SAB No. 107, as amended by SAB No. 110. For the expected term, the Company has “plain-vanilla” stock options, and therefore used a simple average of the vesting period and the contractual term for options granted subsequent to January 1, 2006 as permitted by SAB No. 107.
Forfeitures —ASC Topic 718 requires forfeitures to be estimated at the time of grant and revised, if necessary, in subsequent periods if actual forfeitures differ from those estimates. Synergy estimated future unvested option forfeitures based on its historical experience.
The weighted-average fair value per share of all options granted for the years ended December 31, 2015, 2014 and 2013 estimated as of the grant date using the Black-Scholes option valuation model was $3.79, $1.98 and $2.68 per share respectively.
A summary of stock option activity and of changes in stock options outstanding under Synergy’s plans is presented below:
Weighted Average
Intrinsic
Weighted Average
Number of
Exercise Price
Exercise Price
Value
Remaining
Options
Per Share
Per Share
($ in thousands)
Contractual Term
Balance outstanding, December 31, 2012
$
0.50-5.20
$
$
8.10 years
Granted
$
0.44 -20.01
$
—
Exercised
)
$
0.50-4.28
$
$
Forfeited
)
$
4.42-13.90
$
—
Balance outstanding, December 31, 2013
$
0.44-20.01
$
$
6.94 years
Granted
$
2.83-4.24
$
—
Exercised
)
$
3.40-3.95
$
$
Forfeited
)
$
4.24-20.01
$
—
Balance outstanding, December 31, 2014
$
0.44-17.79
$
$
7.29 years
Granted
$
2.94-9.33
$
—
Exercised
)
$
2.98-6.28
$
$
Forfeited
)
$
2.98-9.45
$
—
Balance outstanding, December 31, 2015 (1)
$
0.44-9.12
$
$
7.15 years
Exercisable at December 31, 2015
$
0.44-7.91
$
$
6.02 years
(1)
The number of options represented above includes 2,159,500 options with vesting contingent upon change of control granted on November 20, 2009. The fair value at the date of grant was approximately $28,564,103 determined using the Black-Scholes option valuation model assumptions discussed above. No stock based compensation expense associated with these options was recognized since the grant date.
ASC Topic 718 requires that cash flows resulting from tax deductions in excess of the cumulative compensation cost recognized for options exercised (excess tax benefits) be classified as cash inflows from financing activities and cash outflows from operating activities. Due to Synergy’s accumulated deficit position, no excess tax benefits have been recognized. Synergy accounts for common stock, stock options, and warrants granted to employees and non-employees based on the fair market value of the instrument, using the Black-Scholes option pricing model based on assumptions for expected stock price volatility, term of the option, risk-free interest rate and expected dividend yield, at the grant date.</t>
  </si>
  <si>
    <t>Income Taxes</t>
  </si>
  <si>
    <t>7. Income Taxes
At December 31, 2015, Synergy has net operating loss carry forwards (“NOLs”) aggregating approximately $384.3 million, which, if not used, expire beginning in 2018 through 2035. The utilization of these NOLs is subject to limitations based on past and future changes in ownership of Synergy pursuant to Internal Revenue Code Section 382. The Company has determined that ownership changes have occurred for Internal Revenue Code Section 382 purposes and therefore, the ability of the Company to utilize its NOLs is limited. The Company has no other material deferred tax items. Synergy records a valuation allowance against deferred tax assets to the extent that it is more likely than not that some portion, or all of, the deferred tax assets will not be realized. As a result of this valuation allowance there are no income tax benefits reflected in the accompanying consolidated statements of operations to offset pre-tax losses.
The provisions of FASB ASC Topic 740-10-30-7, Accounting for Income Taxes were adopted by Synergy on January 1, 2007 and had no effect on Synergy’s financial position, cash flows or results of operations upon adoption, as Synergy did not have any unrecognized tax benefits. Synergy’s practice is to recognize interest and/or penalties related to income tax matters in income tax expense, and none have been incurred to date. Synergy has no uncertain tax positions subject to examination by the relevant tax authorities as of December 31, 2015 and December 31, 2014. Synergy files U.S. and state income tax returns in jurisdictions with varying statutes of limitations. The 2012 through 2015 tax years generally remain subject to examination by federal and most state tax authorities.
Synergy periodically files for and receives certain state and local research and development tax credits. As of December 31, 2015 the Company had no outstanding refundable tax credits due. During the year ended December 31, 2014 Synergy reported $83,000 as other income in the Company’s statement of operations.</t>
  </si>
  <si>
    <t>Commitments and Contingencies</t>
  </si>
  <si>
    <t>8. Commitments and Contingencies
Lease agreements
On June 30, 2014, Synergy entered into a Lease Amendment of our New York office, (a) adding office space to our existing lease and (b) extending our existing lease for additional three years to March 2022, to be coterminous with our new space. This lease amendment results in total monthly rent of approximately $62,000 on straight line basis, prospectively.
Synergy also maintains a research and development laboratory and several offices in the Bucks County Biotechnology Center in Doylestown, Pennsylvania under a lease through December 31, 2016, at a monthly rate of approximately $3,700.
In addition, we lease office space for operations in Wayne, Pennsylvania under a lease through November 30, 2017, at a monthly rate of approximately $10,000.
Rent expense was $909,000, $651,000 and $575,000 for the years ended December 31, 2015, 2014 and 2013 respectively.
Change in Control and Severance Agreements
Certain employees have agreements which provide for payouts in the event that the Company consummates a change in control. At December 31, 2015, the amount of compensation for which the Company would be liable as a result of this event is approximately $5.1 million, as set forth in the agreements. These employees are also entitled to full vesting of their outstanding equity awards. These agreements also provide for routine severance compensation. As of December 31, 2015 and 2014, no amounts have been accrued.
Other Commitments
The Company has entered into certain licensing and collaboration agreements for products currently under development. The Company may be obligated in future periods to make additional payments, which would become due and payable only upon the
achievement of certain research and development, regulatory, and approval milestones. The specific timing of such milestones cannot be predicted and depend upon future discretionary research and clinical developments, as well as, regulatory agency actions. Further, under the terms of certain agreements the Company may be obligated to pay commercial milestones contingent upon the realization of sales revenues and sublicense revenues. Due to the long range nature of such commercial milestones, they are neither probable at this time nor predictable, and consequently are not considered contingent milestone payment amounts.
Contractual obligations and commitments
The following table is a summary of contractual obligations for the periods indicated that existed as of December 31, 2015.
Less than
More than
($ in thousands)
Total
1 Year
1-3 Years
3-5 Years
5 years
Long Term debt Obligations (1)
$
$
$
$
$
—
Operating leases
Purchase obligations—principally employment and consulting services (2)
—
—
Purchase Obligations—Major Vendors (3)
—
—
Total obligations
$
$
$
$
$
(1)
Represents Senior Convertible Notes, including interest. See Note 5 to our Consolidated Financial Statements.
(2)
Represents salary, bonus, and benefits for employment and consulting agreements with remaining terms greater than one year.
(3)
Represents amounts that will become due upon future delivery of supplies, drug substance and test results from various suppliers, under open purchase orders.
Litigation
There are currently no pending legal proceedings to which Synergy or any of our subsidiaries is a party, or of which any of its property is the subject, that the Company believes will have, individually or in the aggregate, a material adverse effect on our business, financial condition or operating results. As far as the Company is aware, no governmental authority is contemplating any such proceeding.</t>
  </si>
  <si>
    <t>Research and Development Expense</t>
  </si>
  <si>
    <t>9. Research and Development Expense
Research and development costs include expenditures in connection with an in-house research and development laboratory, salaries and staff costs, application and filing for regulatory approval of proposed products, purchased in-process research and development, regulatory and scientific consulting fees, as well as contract research, patient costs, drug formulation and tableting, data collection, monitoring and clinical trial insurance.
In accordance with FASB ASC Topic 730-10-55, Research and Development, Synergy recorded prepaid research and development costs of approximately $3.1 million and $3.7 million as of December 31, 2015 and December 31, 2014, respectively, for nonrefundable pre-payments for production of drug substance, analytical testing services for its drug candidates and clinical trials. In accordance with this guidance, Synergy expenses deferred research and development costs when drug compound is delivered and/or services are performed.</t>
  </si>
  <si>
    <t>Derivative Financial Instruments</t>
  </si>
  <si>
    <t>10. Derivative Financial Instruments
Effective January 1, 2009, the Company adopted provisions of ASC Topic 815-40, “Derivatives and Hedging: Contracts in Entity’s Own Equity” (“ASC Topic 815-40”). ASC Topic 815-40 clarifies the determination of whether an instrument issued by an
entity (or an embedded feature in the instrument) is indexed to an entity’s own stock, which would qualify as a scope exception under ASC Topic 815-10.
Based upon the Company’s analysis of the criteria contained in ASC Topic 815-40, Synergy has determined that certain warrants issued in connection with sale of its common stock must be classified as derivative instruments. In accordance with ASC Topic 815-40, these warrants are also being re-measured at each balance sheet date based on estimated fair value, and any resultant changes in fair value is being recorded in the Company’s statement of operations. The Company estimates the fair value of certain warrants using the Black-Scholes option pricing model in order to determine the associated derivative instrument liability and change in fair value described above. The range of assumptions used to determine the fair value of the warrants during each period was:
Year Ended
Year Ended
Year Ended
December 31, 2015
December 31, 2014
December 31, 2013
Fair value of Synergy common stock
$
$
$
Expected warrant term
2.2 years
0.49-3.9 years
1.8-4.4 years
Risk-free interest rate
0.08%-1.32%
0.26%-1.76%
Expected volatility
50%-80%
52%-60%
Dividend yield
—
—
—
The fair value of stock is the closing market price of the Company’s common stock on the date of warrant issuance and at the end of each reporting period when the derivative instruments are marked to market. Expected volatility is a management estimate of future volatility, over the expected warrant term, based on historical volatility of Synergy’s common stock. The warrants have a transferability provision and based on guidance provided in SAB 107 for instruments issued with such a provision, Synergy used the full contractual term as the expected term of the warrants. The risk free rate is based on the U.S. Treasury security rates for maturities consistent with the expected remaining term of the warrants at the date of grant or quarterly revaluation.
The following table sets forth the components of changes in the Synergy’s derivative financial instruments liability balance for the quarterly periods indicated:
Derivative
Instrument
Liability
Date
Description
Warrants
(in thousands)
12/31/2013
Balance of derivative financial instruments liability
3/31/2014
Fair value of new warrants issued during the quarter
—
—
3/31/2014
Change in fair value of warrants during the quarter
—
)
6/30/2014
Fair value of new warrants issued during the quarter
—
—
6/30/2014
Change in fair value of warrants during the quarter
—
)
9/30/2014
Fair value of new warrants issued during the quarter
—
—
9/30/2014
Change in fair value of warrants during the quarter
—
)
12/31/2014
Fair value of new warrants issued during the quarter
—
—
12/31/2014
Change in fair value of warrants during the quarter
—
12/31/2014
Balance of derivative financial instruments liability
3/31/2015
Change in fair value of warrants during the quarter
—
6/30/2015
Change in fair value of warrants during the quarter
—
6/30/2015
Expiration of warrants
)
—
9/30/2015
Change in fair value of warrants during the quarter
—
)
9/30/2015
Exercise of warrants
)
—
9/30/2015
Expiration of warrants
)
)
9/30/2015
Balance of derivative financial instruments liability
12/31/2015
Change in fair value of warrants during the quarter
—
12/31/2015
Exercise of warrants
—
—
12/31/2015
Expiration of warrants
)
)
12/31/2015
Balance of derivative financial instruments liability
$</t>
  </si>
  <si>
    <t>Fair Value Measurements</t>
  </si>
  <si>
    <t>11. Fair Value Measurements
The following table presents the Company’s liabilities that are measured and recognized at fair value on a recurring basis classified under the appropriate level of the fair value hierarchy as of December 31, 2014 and December 31, 2015:
Quoted
Quoted
Prices
Prices
in
in
Active
Active
Markets
Significant
Markets
Significant
for Identical
Other
Significant
Balance
for Identical
Other
Significant
Balance
Assets and
Observable
Unobservable
as of
Assets and
Observable
Unobservable
as of
Liabilities
Inputs
Inputs
December
Liabilities
Inputs
Inputs
December
(Level 1)
(Level 2)
(Level 3)
31, 2014
(Level 1)
(Level 2)
(Level 3)
31, 2015
Derivative liabilities related to Warrants
$
—
$
—
$
$
$
—
$
—
$
$
The following table sets forth a summary of changes in the fair value of the Company’s Level 3 liabilities for the year ended December 31, 2014 and December 31, 2015.
(Gain) or
(Gain) or
loss
loss
recognized
recognized
in
in
Balance
earnings
Balance
earnings
Balance
as of
from
as of
from
Expiration
as of
December
Change in
December
Change in
of
December
31, 2013
Fair Value
31, 2014
Fair Value
warrants
31, 2015
Derivative liabilities related to Warrants
$
$
)
$
$
$
)
$
The unrealized gains or losses on the derivative liabilities are recorded as a change in fair value of derivative liabilities in the Company’s statement of operations. A financial instrument’s level within the fair value hierarchy is based on the lowest level of any input that is significant to the fair value measurement. At each reporting period, the Company reviews the assets and liabilities that are subject to ASC Topic 815-40. At each reporting period, all assets and liabilities for which the fair value measurement is based on significant unobservable inputs or instruments which trade infrequently and therefore have little or no price transparency are classified as Level 3.
As of December 31, 2015 and 2014, our available-for-sale securities are classified as Level 1 per ASC 820. The value of Senior convertible debt is stated at its carrying value at December 31, 2015 and 2014. The Company believes it could obtain borrowings at December 31, 2015 at comparable interest rates as the November 2014 debentures, therefore, the carrying value approximates fair value.</t>
  </si>
  <si>
    <t>Property and Equipment</t>
  </si>
  <si>
    <t>12. Property and Equipment
Property and equipment consists of leasehold improvements, which are recorded at cost. The Company depreciates the costs when the property placed into service, using the straight-line method over the shorter of the life of asset and the remaining term of the underlying lease.
Furniture and equipment includes laboratory, testing and computer equipment and furniture and fixtures. All are stated at cost, with useful lives ranging from 2 - 5 years, depreciated on a straight line basis. Leasehold improvements are primarily related to Synergy’s corporate headquarters in New York City and are being amortized over the life of the lease. Depreciation and amortization expense for the years ended December 31, 2015, 2014 and 2013 were approximately $163,000, $120,000 and $56,000, respectively.
($ in thousands)
December 31, 2015
December 31, 2014
Furniture and equipment
$
$
Leasehold improvement
Less accumulated depreciation
)
)
Property and equipment, net
$
$</t>
  </si>
  <si>
    <t>Quarterly Consolidated Financial Data (Unaudited)</t>
  </si>
  <si>
    <t>13. Quarterly Consolidated Financial Data (Unaudited)
Quarter Ended
March 31,
June 30,
September 30,
December 31,
2015
2015
2015
2015
(dollars in thousands, except share and per share data)
Revenues
$
—
$
—
$
—
$
—
Costs and Expenses:
Research and development
Purchased in-process research and development
—
—
—
—
Selling, general and administrative
Loss from Operations
)
)
)
)
Other Income /(Loss):
Interest and investment income/(expense), net
)
)
)
)
Tax credits
—
—
—
—
Change in fair value of derivative instruments—warrants
)
)
)
Total Other (Loss)/ Income
)
)
)
)
Net loss
$
)
$
)
$
)
$
)
Weighted Average Common Shares Outstanding—basic and diluted (a)
Net Loss per Common Share—basic and diluted (a)
$
)
$
)
$
)
$
)
(a)
Basic and diluted EPS are computed independently for each of the periods presented. Accordingly, the sum of the quarterly EPS amounts may not agree to the total for the year.
Quarter Ended
March 31, 2014
June 30, 2014
September 30, 2014
December 31, 2014
(dollars in thousands, except share and per share data)
Revenues
$
—
$
—
$
—
$
—
Costs and expenses:
Research and Development
Purchased in-process research and development
—
—
—
General and administrative
Loss from operations
)
)
)
)
Other income
Amortization of deferred financing costs
—
—
—
)
Interest and investment income/(expense), net(includes interest expense of $2,500 on Senior Convertible Debentures for year 2014)
)
)
Tax credits
—
—
—
Change in fair value of derivative instruments—warrants
)
Total other income/(loss)
)
Net Loss
$
)
$
)
$
)
)
Weighted average common shares outstanding—basic and diluted (a)
Net loss per Common Share, basic and diluted(a):
$
)
$
)
$
)
)
(a)
Basic and diluted EPS are computed independently for each of the periods presented. Accordingly, the sum of the quarterly EPS amounts may not agree to the total for the year.</t>
  </si>
  <si>
    <t>Basis of Presentation, Accounting Policies and Going Concern (Policies)</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Changes in estimates and assumptions are reflected in reported results in the period in which they become known. Actual results could differ from those estimates.</t>
  </si>
  <si>
    <t>Cash, Cash Equivalents and Marketable Securities</t>
  </si>
  <si>
    <t>Cash, Cash Equivalents and Marketable Securities
All highly liquid investments with maturities of three months or less at the date of purchase are classified as cash equivalents. As of December 31, 2015, the amount of cash and cash equivalents was approximately $61.7 million and consists of checking accounts and short-term money market mutual funds. As of December 31, 2014, the amount of cash and cash equivalents was approximately $146.5 million and consisted of checking accounts and short-term money market funds with U.S. commercial banks. At any point in time, the Company’s balance of cash and cash equivalents may exceed federally insured limits.
The Company’s marketable securities as of December 31, 2015 and 2014 consist of approximately $50.1 million and $49.9 million, respectively, in U.S. Treasury and U.S. government sponsored entity securities with maturities of less than one year, and have been classified and accounted for as available-for-sale. Management determines the appropriate classification of its investments at the time of purchase and reevaluates the available-for-sale designations as of each balance sheet date. As of December 31, 2015 and 2014, gross unrealized losses were not material. The Company recognized no net realized gains or losses for the year ended December 31, 2015 and 2014. Fair values were determined for each individual security in the investment portfolio. When evaluating the investments for other-than-temporary impairment, the Company reviews factors such as the length of time and extent to which fair value has been below cost basis, the financial condition of the issuer and any changes thereto, and the Company’s intent to sell, or whether it is more likely than not it will be required to sell, the investment before recovery of the investment’s amortized cost basis. During the year ended December 31, 2015 and 2014, the Company did not recognize any impairment charges.</t>
  </si>
  <si>
    <t>Derivative Instruments</t>
  </si>
  <si>
    <t>Derivative Instruments
The Company’s derivative liabilities are related to warrants issued in connection with financing transactions and are therefore not designated as hedging instruments. All derivatives are recorded on the Company’s balance sheet at fair value in accordance with current accounting guidelines for such complex financial instruments. Changes in fair value are recorded in the Company’s statement of operations.</t>
  </si>
  <si>
    <t>Fair Value of Financial Instruments</t>
  </si>
  <si>
    <t>Fair Value of Financial Instruments
In accordance with Accounting Standards Codification (“ASC”) Subtopic 820-10, the Company measures certain assets and liabilities at fair value on a recurring basis using the three-tier fair value hierarchy, which prioritizes the inputs used in measuring fair value. The three tiers include:
 Level 1, defined as observable inputs such as quoted prices for identical assets in active markets;
 Level 2, defined as inputs other than quoted prices in active markets that are either directly or indirectly observable; and
 Level 3, defined as unobservable inputs in which little or no market data exists, therefore requiring management to develop its own assumptions based on best estimates of what market participants would use in pricing an asset or liability at the reporting date.
Financial instruments consist of cash and cash equivalents, marketable securities, accounts payable and derivative instruments. These financial instruments are stated at their respective historical carrying amounts, which approximate fair value due to their short term nature, except for derivative instruments which are marked to market at the end of each reporting period.
The value Senior Convertible Notes are stated at their carrying value at December 31, 2015 and 2014. Carrying value approximates fair value because the Company believes it could obtain borrowings at December 31, 2015 at comparable interest rates as these November 2014 Senior Notes , therefore, the carrying value approximates fair value .</t>
  </si>
  <si>
    <t>Property, equipment and depreciation</t>
  </si>
  <si>
    <t>Property, equipment and depreciation
Expenditures for additions, renewals and improvements are capitalized at cost. Depreciation is computed on a straight-line method based on the estimated useful lives of the related assets. The estimated useful lives of the major classes of depreciable assets are 2 to 5 years for equipment and furniture and fixtures. Leasehold improvements are depreciated over the remaining useful life of the lease. Expenditures for repairs and maintenance are charged to operations as incurred. Synergy periodically evaluates whether current events or circumstances indicate that the carrying value of its depreciable assets may not be recoverable.</t>
  </si>
  <si>
    <t>Income Taxes
Income taxes have been determined using the asset and liability approach of accounting for income taxes. Under this approach, deferred taxes represent the future tax consequences expected to occur when the reported amounts of assets and liabilities are recovered or paid. Deferred taxes result from differences between the financial statement and tax bases of Synergy’s assets and liabilities and are adjusted for changes in tax rates and tax laws when changes are enacted. Valuation allowances are recorded to reduce deferred tax assets when it is more likely than not that a tax benefit will not be realized. The assessment of whether or not a valuation allowance is required often requires significant judgment.</t>
  </si>
  <si>
    <t>Contingencies</t>
  </si>
  <si>
    <t>Contingencies
In the normal course of business, Synergy is subject to loss contingencies, such as legal proceedings and claims arising out of its business, that cover a wide range of matters, including, among others, government investigations, shareholder lawsuits, product and environmental liability, and tax matters. In accordance with FASB ASC Topic 450, Accounting for Contingencies (“ASC Topic 450”), Synergy records accruals for such loss contingencies when it is probable that a liability will be incurred and the amount of loss can be reasonably estimated. Synergy, in accordance with this guidance, does not recognize gain contingencies until realized. For a discussion of contingencies, see Note 8, Commitments and Contingencies below.</t>
  </si>
  <si>
    <t>Research and Development</t>
  </si>
  <si>
    <t>Research and Development
Research and development costs include expenditures in connection with an in-house research and development laboratory, salaries and staff costs, application and filing for regulatory approval of proposed products, regulatory and scientific consulting fees, as well as contract research, patient costs, drug formulation and tableting, data collection, monitoring, and clinical trial insurance.
In accordance with FASB ASC Topic 730-10-55, Research and Development , Synergy recorded prepaid research and development costs of approximately $3.1 million and $3.7 million as of December 31, 2015 and December 31, 2014, respectively, of pre-payments for production of drug substance, analytical testing services and clinical trial monitoring for its drug candidates. In accordance with this guidance, Synergy expenses these costs when drug substance is delivered and/or services are performed.</t>
  </si>
  <si>
    <t>Loss Per Share</t>
  </si>
  <si>
    <t>Loss Per Share
Basic and diluted net loss per share is presented in conformity with ASC Topic 260, Earnings per Share , (“ASC Topic 260”) for all periods presented. In accordance with this guidance, basic and diluted net loss per common share was determined by dividing net loss applicable to common stockholders by the weighted-average common shares outstanding during the period. Diluted weighted-average shares are the same as basic weighted-average shares because shares issuable pursuant to the exercise of stock options would have been antidilutive. For the years ended December 31, 2015, 2014 and 2013, the effect of 20,953,375, 16,567,020 and 11,324,049, respectively, outstanding stock options and 4,726,823, 5,647,203 and 5,647,203, respectively, outstanding warrants were excluded from the calculation of diluted loss per share because the effect was antidilutive.
The Senior Convertible Notes carrying value of $159 million is convertible into 51,128,938 shares of common stock at December 31, 2015, the effect of which was excluded from the calculation of diluted loss per share because it was antidilutive. As of December 31, 2014, the carrying value of these notes was $200 million and was convertible into, 64,308,680 shares of common stock, the effect of which was excluded from the calculation of diluted loss per share because it was antidilutive.</t>
  </si>
  <si>
    <t>Recent Accounting Pronouncements</t>
  </si>
  <si>
    <t>Recent Accounting Pronouncements
In January 2016, the FASB issued ASU No. 2016-01, Financial Instruments - Overall (Subtopic 825-10): Recognition and Measurement of Financial Assets and Financial Liabilities. The updated guidance enhances the reporting model for financial instruments, and requires entities to use the exit price notion when measuring the fair value of financial instruments for disclosure purposes, and the separate presentation of financial assets and financial liabilities by measurement category and form of financial asset (i.e., securities or loans and receivables) on the balance sheet or the accompanying notes to the financial statements. The guidance is effective for annual and interim reporting periods beginning after December 15, 2017. The Company is currently evaluating the effect the guidance will have on the Consolidated Financial Statements.
In November 2015, the FASB issued ASU No. 2015-17, Balance Sheet Classification of Deferred Taxes (“ASU 2015-17”), which requires entities to present deferred tax assets and deferred tax liabilities as noncurrent in a classified balance sheet. The ASU simplifies the current guidance in ASC Topic 740, Income Taxes, which requires entities to separately present deferred tax assets and liabilities as current and noncurrent in a classified balance sheet. ASU 2015-17 is effective for fiscal years beginning after December 15, 2016, and interim periods within those annual periods. Early adoption is permitted for all entities as of the beginning of an interim or annual reporting period. The Company expects that this guidance will have no effect on the Consolidated Financial Statements.
In April 2015, the FASB issued ASU No. 2015-03, Simplifying the Presentation of Debt Issuance Costs , which changes the presentation of debt issuance costs in the financial statements. Under the standard, debt issuance costs are presented in the balance sheet as a direct deduction from the related debt liability rather than as an asset. In addition amortization of debt issuance costs are to be combined with interest expense in the statement of operations. The guidance is effective for annual and interim reporting periods beginning after December 15, 2015, with early adoption permitted. The Company adopted this guidance during the quarter ended June 30, 2015. (See Note 5 to the financial statements.)</t>
  </si>
  <si>
    <t>Acquisitions and Stockholders' Equity (Deficit) (Tables)</t>
  </si>
  <si>
    <t>Schedule of net assets of ContraVir eliminated in connection with the spin-off</t>
  </si>
  <si>
    <t>Balance
($ in thousands)
February 18, 2014
Assets
Cash
$
Prepaid expense
Total assets
Accounts payable and other liabilities
)
Note Payable to Synergy
)
Due to Synergy
)
Derivative financial instruments, at estimated fair value-warrants
)
Total Liabilities
)
Net assets
$</t>
  </si>
  <si>
    <t>Convertible Senior Notes (Tables)</t>
  </si>
  <si>
    <t>Schedule of interest activity</t>
  </si>
  <si>
    <t>A summary of quarterly interest activity related to the loan is listed below (dollars in thousands):
Interest payable at September 30, 2014
$
—
Accrued interest expense from November 3, 2014 to December 31, 2014
Interest payable at January 1, 2015
Accrued interest expense during the 3 months ended March 31, 2015
Interest payable at March 31, 2015
Interest payment at May 1, 2015
)
Accrued interest expense during the 3 months ended June 30, 2015
Interest payable as of June 30, 2015
Accrued interest expense during the 3 months ended September 30, 2015
Interest payable as of September 30, 2015
Interest payment at November 1, 2015
)
Accrued interest expense during the 3 months ended December 31, 2015
Interest payable as of December 31, 2015
$</t>
  </si>
  <si>
    <t>Schedule of activity and balances associated with the Notes and related deferred transaction costs</t>
  </si>
  <si>
    <t>A summary of quarterly activity and balances associated with the Notes and related deferred transaction costs is presented below ($ in thousands):
Notes, net of
Notes
Transaction
Transaction
Balance
Costs
Costs
Balance at issuance November 1, 2014
$
$
$
Less: amortization two months ended December 31, 2014
$
—
$
)
$
Balance December 31, 2014
$
$
$
Less: amortization three months ended March 31, 2015
$
—
$
)
$
Balance March 31, 2015
$
$
$
Less: amortization three months ended June 30, 2015 (1)
$
—
$
)
$
Conversions
$
)
$
—
$
)
Balance June 30, 2015
$
$
$
Less: amortization three months ended September 30, 2015 (1)
$
—
$
)
$
Conversions
$
)
$
—
$
)
Balance September 30, 2015
$
$
$
Less: amortization three months ended December 31, 2015
$
—
$
)
$
Balance December 31, 2015
$
$
$
(1) Includes accelerated amortization of deferred financing costs attributable to conversions.</t>
  </si>
  <si>
    <t>Accounting for Shared-Based Payments (Tables)</t>
  </si>
  <si>
    <t>Schedule of stock-based compensation expense</t>
  </si>
  <si>
    <t>Year Ended
December 31,
($ in thousands)
2015
2014
2013
Included in research and development expense
$
$
$
Included in selling, general and administrative
Total stock-based compensation expense
$
$
$</t>
  </si>
  <si>
    <t>Schedule of weighted-average assumptions used to estimate fair value of stock option awards using the Black-Scholes option valuation model</t>
  </si>
  <si>
    <t>Year Ended
December 31,
($ in thousands)
2015
2014
2013
Risk-free interest rate
1.46%-2.02%
1.78%-2.30%
0.66%-2.75%
Dividend yield
—
—
—
Expected volatility
50%-80%
52%-60%
%
Expected term (in years)
6.0 years
6.0 years
6.0 years</t>
  </si>
  <si>
    <t>Summary of stock option activity and of changes in stock options outstanding under the Plan</t>
  </si>
  <si>
    <t>Weighted Average
Intrinsic
Weighted Average
Number of
Exercise Price
Exercise Price
Value
Remaining
Options
Per Share
Per Share
($ in thousands)
Contractual Term
Balance outstanding, December 31, 2012
$
0.50-5.20
$
$
8.10 years
Granted
$
0.44 -20.01
$
—
Exercised
)
$
0.50-4.28
$
$
Forfeited
)
$
4.42-13.90
$
—
Balance outstanding, December 31, 2013
$
0.44-20.01
$
$
6.94 years
Granted
$
2.83-4.24
$
—
Exercised
)
$
3.40-3.95
$
$
Forfeited
)
$
4.24-20.01
$
—
Balance outstanding, December 31, 2014
$
0.44-17.79
$
$
7.29 years
Granted
$
2.94-9.33
$
—
Exercised
)
$
2.98-6.28
$
$
Forfeited
)
$
2.98-9.45
$
—
Balance outstanding, December 31, 2015 (1)
$
0.44-9.12
$
$
7.15 years
Exercisable at December 31, 2015
$
0.44-7.91
$
$
6.02 years
(1)
The number of options represented above includes 2,159,500 options with vesting contingent upon change of control granted on November 20, 2009. The fair value at the date of grant was approximately $28,564,103 determined using the Black-Scholes option valuation model assumptions discussed above. No stock based compensation expense associated with these options was recognized since the grant date.</t>
  </si>
  <si>
    <t>Commitments and Contingencies (Tables)</t>
  </si>
  <si>
    <t>Summary of contractual obligations</t>
  </si>
  <si>
    <t>The following table is a summary of contractual obligations for the periods indicated that existed as of December 31, 2015.
Less than
More than
($ in thousands)
Total
1 Year
1-3 Years
3-5 Years
5 years
Long Term debt Obligations (1)
$
$
$
$
$
—
Operating leases
Purchase obligations—principally employment and consulting services (2)
—
—
Purchase Obligations—Major Vendors (3)
—
—
Total obligations
$
$
$
$
$
(1)
Represents Senior Convertible Notes, including interest. See Note 5 to our Consolidated Financial Statements.
(2)
Represents salary, bonus, and benefits for employment and consulting agreements with remaining terms greater than one year.
(3)
Represents amounts that will become due upon future delivery of supplies, drug substance and test results from various suppliers, under open purchase orders.</t>
  </si>
  <si>
    <t>Derivative Financial Instruments (Tables)</t>
  </si>
  <si>
    <t>Schedule of range of assumptions used to determine the fair value of the warrants</t>
  </si>
  <si>
    <t>Year Ended
Year Ended
Year Ended
December 31, 2015
December 31, 2014
December 31, 2013
Fair value of Synergy common stock
$
$
$
Expected warrant term
2.2 years
0.49-3.9 years
1.8-4.4 years
Risk-free interest rate
0.08%-1.32%
0.26%-1.76%
Expected volatility
50%-80%
52%-60%
Dividend yield
—
—
—</t>
  </si>
  <si>
    <t>Schedule of changes in derivative financial instruments and associated liability balance</t>
  </si>
  <si>
    <t>Derivative
Instrument
Liability
Date
Description
Warrants
(in thousands)
12/31/2013
Balance of derivative financial instruments liability
3/31/2014
Fair value of new warrants issued during the quarter
—
—
3/31/2014
Change in fair value of warrants during the quarter
—
)
6/30/2014
Fair value of new warrants issued during the quarter
—
—
6/30/2014
Change in fair value of warrants during the quarter
—
)
9/30/2014
Fair value of new warrants issued during the quarter
—
—
9/30/2014
Change in fair value of warrants during the quarter
—
)
12/31/2014
Fair value of new warrants issued during the quarter
—
—
12/31/2014
Change in fair value of warrants during the quarter
—
12/31/2014
Balance of derivative financial instruments liability
3/31/2015
Change in fair value of warrants during the quarter
—
6/30/2015
Change in fair value of warrants during the quarter
—
6/30/2015
Expiration of warrants
)
—
9/30/2015
Change in fair value of warrants during the quarter
—
)
9/30/2015
Exercise of warrants
)
—
9/30/2015
Expiration of warrants
)
)
9/30/2015
Balance of derivative financial instruments liability
12/31/2015
Change in fair value of warrants during the quarter
—
12/31/2015
Exercise of warrants
—
—
12/31/2015
Expiration of warrants
)
)
12/31/2015
Balance of derivative financial instruments liability
$</t>
  </si>
  <si>
    <t>Fair Value Measurements (Tables)</t>
  </si>
  <si>
    <t>Schedule of liabilities that are measured and recognized at fair value on a recurring basis</t>
  </si>
  <si>
    <t>Quoted
Quoted
Prices
Prices
in
in
Active
Active
Markets
Significant
Markets
Significant
for Identical
Other
Significant
Balance
for Identical
Other
Significant
Balance
Assets and
Observable
Unobservable
as of
Assets and
Observable
Unobservable
as of
Liabilities
Inputs
Inputs
December
Liabilities
Inputs
Inputs
December
(Level 1)
(Level 2)
(Level 3)
31, 2014
(Level 1)
(Level 2)
(Level 3)
31, 2015
Derivative liabilities related to Warrants
$
—
$
—
$
$
$
—
$
—
$
$</t>
  </si>
  <si>
    <t>Summary of changes in the fair value of Level 3 liabilities</t>
  </si>
  <si>
    <t>(Gain) or
(Gain) or
loss
loss
recognized
recognized
in
in
Balance
earnings
Balance
earnings
Balance
as of
from
as of
from
Expiration
as of
December
Change in
December
Change in
of
December
31, 2013
Fair Value
31, 2014
Fair Value
warrants
31, 2015
Derivative liabilities related to Warrants
$
$
)
$
$
$
)
$</t>
  </si>
  <si>
    <t>Property and Equipment (Tables)</t>
  </si>
  <si>
    <t>Schedule of property and equipment</t>
  </si>
  <si>
    <t>($ in thousands)
December 31, 2015
December 31, 2014
Furniture and equipment
$
$
Leasehold improvement
Less accumulated depreciation
)
)
Property and equipment, net
$
$</t>
  </si>
  <si>
    <t>Quarterly Consolidated Financial Data (Unaudited) (Tables)</t>
  </si>
  <si>
    <t>Schedule of unaudited quarterly consolidated financial data</t>
  </si>
  <si>
    <t>Quarter Ended
March 31,
June 30,
September 30,
December 31,
2015
2015
2015
2015
(dollars in thousands, except share and per share data)
Revenues
$
—
$
—
$
—
$
—
Costs and Expenses:
Research and development
Purchased in-process research and development
—
—
—
—
Selling, general and administrative
Loss from Operations
)
)
)
)
Other Income /(Loss):
Interest and investment income/(expense), net
)
)
)
)
Tax credits
—
—
—
—
Change in fair value of derivative instruments—warrants
)
)
)
Total Other (Loss)/ Income
)
)
)
)
Net loss
$
)
$
)
$
)
$
)
Weighted Average Common Shares Outstanding—basic and diluted (a)
Net Loss per Common Share—basic and diluted (a)
$
)
$
)
$
)
$
)
(a)
Basic and diluted EPS are computed independently for each of the periods presented. Accordingly, the sum of the quarterly EPS amounts may not agree to the total for the year.
Quarter Ended
March 31, 2014
June 30, 2014
September 30, 2014
December 31, 2014
(dollars in thousands, except share and per share data)
Revenues
$
—
$
—
$
—
$
—
Costs and expenses:
Research and Development
Purchased in-process research and development
—
—
—
General and administrative
Loss from operations
)
)
)
)
Other income
Amortization of deferred financing costs
—
—
—
)
Interest and investment income/(expense), net(includes interest expense of $2,500 on Senior Convertible Debentures for year 2014)
)
)
Tax credits
—
—
—
Change in fair value of derivative instruments—warrants
)
Total other income/(loss)
)
Net Loss
$
)
$
)
$
)
)
Weighted average common shares outstanding—basic and diluted (a)
Net loss per Common Share, basic and diluted(a):
$
)
$
)
$
)
)
(a)
Basic and diluted EPS are computed independently for each of the periods presented. Accordingly, the sum of the quarterly EPS amounts may not agree to the total for the year.</t>
  </si>
  <si>
    <t>Basis of Presentation , Accounting Policies and Going Concern (Details) - USD ($) $ in Thousands</t>
  </si>
  <si>
    <t>Dec. 31, 2012</t>
  </si>
  <si>
    <t>Net Cash Provided by (Used in) Financing Activities, Continuing Operations [Abstract]</t>
  </si>
  <si>
    <t>Net realized gains or losses</t>
  </si>
  <si>
    <t>Working capital</t>
  </si>
  <si>
    <t>Nonoperating Income (Expense) [Abstract]</t>
  </si>
  <si>
    <t>Prepaid research and development costs</t>
  </si>
  <si>
    <t>Furniture and equipment | Minimum</t>
  </si>
  <si>
    <t>Estimated useful lives</t>
  </si>
  <si>
    <t>2 years</t>
  </si>
  <si>
    <t>Furniture and equipment | Maximum</t>
  </si>
  <si>
    <t>5 years</t>
  </si>
  <si>
    <t>Basis of Presentation , Accounting Policies and Going Concern - Loss Per Share (Details) - shares</t>
  </si>
  <si>
    <t>Stock options</t>
  </si>
  <si>
    <t>Loss per Share</t>
  </si>
  <si>
    <t>Number of antidilutive securities excluded from the calculation of diluted loss per share (in shares)</t>
  </si>
  <si>
    <t>Warrants</t>
  </si>
  <si>
    <t>Basis of Presentation, Accounting Policies and Going Concern - Senior Convertible Notes (Details) - Convertible Senior Notes Due 2019 - USD ($) $ in Thousands</t>
  </si>
  <si>
    <t>Nov. 03, 2014</t>
  </si>
  <si>
    <t>Oct. 31, 2014</t>
  </si>
  <si>
    <t>Senior Convertible Notes carrying value</t>
  </si>
  <si>
    <t>Number of shares issued on conversion of debt</t>
  </si>
  <si>
    <t>Acquisition and Stockholders' Equity (Deficit) (Details)</t>
  </si>
  <si>
    <t>Dec. 31, 2015USD ($)$ / sharesshares</t>
  </si>
  <si>
    <t>Nov. 03, 2014USD ($)$ / shares</t>
  </si>
  <si>
    <t>Mar. 05, 2014USD ($)$ / shares</t>
  </si>
  <si>
    <t>Feb. 06, 2014$ / shares</t>
  </si>
  <si>
    <t>Jan. 28, 2014shares</t>
  </si>
  <si>
    <t>Mar. 04, 2014USD ($)$ / sharesshares</t>
  </si>
  <si>
    <t>Sep. 30, 2015USD ($)</t>
  </si>
  <si>
    <t>Jun. 30, 2015USD ($)</t>
  </si>
  <si>
    <t>Dec. 31, 2014USD ($)$ / sharesshares</t>
  </si>
  <si>
    <t>Dec. 31, 2013USD ($)shares</t>
  </si>
  <si>
    <t>Jul. 02, 2015USD ($)</t>
  </si>
  <si>
    <t>Jun. 08, 2015shares</t>
  </si>
  <si>
    <t>Mar. 31, 2015USD ($)</t>
  </si>
  <si>
    <t>Oct. 31, 2014USD ($)</t>
  </si>
  <si>
    <t>Feb. 05, 2014$ / shares</t>
  </si>
  <si>
    <t>Decrease in exercise price (in dollars per share) | $ / shares</t>
  </si>
  <si>
    <t>Common stock, par value (in dollars per share) | $ / shares</t>
  </si>
  <si>
    <t>Selling agent fees</t>
  </si>
  <si>
    <t>Gross proceeds from sale of common stock by the entity (in dollars)</t>
  </si>
  <si>
    <t>Debt conversion amount</t>
  </si>
  <si>
    <t>Number of authorized shares of common stock | shares</t>
  </si>
  <si>
    <t>Convertible Senior Notes Due 2019</t>
  </si>
  <si>
    <t>Aggregate principal amount (in dollars)</t>
  </si>
  <si>
    <t>Interest rate (as a percent)</t>
  </si>
  <si>
    <t>7.50%</t>
  </si>
  <si>
    <t>Additional aggregate principal amount pertaining to the over-allotment option granted (in dollars)</t>
  </si>
  <si>
    <t>Conversion rate (as a percent)</t>
  </si>
  <si>
    <t>Conversion price (in dollars per share) | $ / shares</t>
  </si>
  <si>
    <t>Net proceeds from offering (in dollars)</t>
  </si>
  <si>
    <t>Number of shares issued on conversion of debt | shares</t>
  </si>
  <si>
    <t>June 2012 Amended Controlled Equity Offering Sales Agreement</t>
  </si>
  <si>
    <t>Additional aggregate offering price of common stock</t>
  </si>
  <si>
    <t>Common stock issued (in shares) | shares</t>
  </si>
  <si>
    <t>Average selling price (in dollars per share) | $ / shares</t>
  </si>
  <si>
    <t>Attorney Fees Incurred</t>
  </si>
  <si>
    <t>Warrants to purchase shares of common stock (in shares) | shares</t>
  </si>
  <si>
    <t>Employee stock option exercised | shares</t>
  </si>
  <si>
    <t>Shelf Registration</t>
  </si>
  <si>
    <t>ContraVir Subsidiary</t>
  </si>
  <si>
    <t>Shares approved for distribution | shares</t>
  </si>
  <si>
    <t>Shares of subsidiary to be distributed for each share of the entity's shares outstanding | shares</t>
  </si>
  <si>
    <t>Public Company</t>
  </si>
  <si>
    <t>Warrants outstanding (in shares) | shares</t>
  </si>
  <si>
    <t>Public Company | Weighted average</t>
  </si>
  <si>
    <t>Exercise price of warrants (in dollars per share) | $ / shares</t>
  </si>
  <si>
    <t>Acquisitions and Stockholders' Equity (Deficit) - Contra Vir Private Placement (Details) - USD ($)</t>
  </si>
  <si>
    <t>Feb. 04, 2014</t>
  </si>
  <si>
    <t>Gross Proceeds</t>
  </si>
  <si>
    <t>Derivative liabilities related to Warrants</t>
  </si>
  <si>
    <t>ContraVir Subsidiary | February 4, 2014 Private Placement</t>
  </si>
  <si>
    <t>Expenses related to private placement</t>
  </si>
  <si>
    <t>Number of units sold (in shares)</t>
  </si>
  <si>
    <t>Number of shares of common stock per unit</t>
  </si>
  <si>
    <t>Number of warrants per unit (in shares)</t>
  </si>
  <si>
    <t>Number of common shares that can be acquired upon exercise of each warrant</t>
  </si>
  <si>
    <t>Purchase price (in dollars per unit)</t>
  </si>
  <si>
    <t>ContraVir Subsidiary | February 4, 2014 Private Placement | Warrants</t>
  </si>
  <si>
    <t>Non-public warrants outstanding (in shares)</t>
  </si>
  <si>
    <t>Expiration period of warrant</t>
  </si>
  <si>
    <t>6 years</t>
  </si>
  <si>
    <t>Exercise price of warrants (in dollars per share)</t>
  </si>
  <si>
    <t>Acquisitions and Stockholders' Equity (Deficit) - Spin-off (Details) - USD ($) $ / shares in Units, $ in Thousands</t>
  </si>
  <si>
    <t>Feb. 18, 2014</t>
  </si>
  <si>
    <t>Feb. 06, 2014</t>
  </si>
  <si>
    <t>Feb. 05, 2014</t>
  </si>
  <si>
    <t>Decrease in non-controlling interest</t>
  </si>
  <si>
    <t>Assets</t>
  </si>
  <si>
    <t>Decrease in exercise price (in dollars per share)</t>
  </si>
  <si>
    <t>Non-Public Company</t>
  </si>
  <si>
    <t>Warrants outstanding (in shares)</t>
  </si>
  <si>
    <t>Non-Public Company | Weighted average</t>
  </si>
  <si>
    <t>Shares of subsidiary distributed for each share of the entity's shares outstanding</t>
  </si>
  <si>
    <t>ContraVir Subsidiary | Spin-off</t>
  </si>
  <si>
    <t>Cash</t>
  </si>
  <si>
    <t>Prepaid expense</t>
  </si>
  <si>
    <t>Total assets</t>
  </si>
  <si>
    <t>Accounts payable and other liabilities</t>
  </si>
  <si>
    <t>Note Payable to Synergy</t>
  </si>
  <si>
    <t>Due to Synergy</t>
  </si>
  <si>
    <t>Net assets</t>
  </si>
  <si>
    <t>Cash, Cash Equivalents and Available-for-sale Securities (Details) - USD ($) $ in Thousands</t>
  </si>
  <si>
    <t>Unrealized losses</t>
  </si>
  <si>
    <t>Convertible Senior Notes (Details) $ / shares in Units, $ in Thousands</t>
  </si>
  <si>
    <t>Dec. 31, 2015USD ($)shares</t>
  </si>
  <si>
    <t>Nov. 01, 2015USD ($)</t>
  </si>
  <si>
    <t>May. 01, 2015USD ($)</t>
  </si>
  <si>
    <t>Nov. 03, 2014USD ($)</t>
  </si>
  <si>
    <t>Nov. 30, 2014USD ($)</t>
  </si>
  <si>
    <t>Dec. 31, 2014USD ($)</t>
  </si>
  <si>
    <t>Dec. 31, 2015USD ($)</t>
  </si>
  <si>
    <t>Dec. 31, 2014USD ($)shares</t>
  </si>
  <si>
    <t>Interest on senior convertible notes</t>
  </si>
  <si>
    <t>Interest payable at the beginning of period</t>
  </si>
  <si>
    <t>Accrued interest expense</t>
  </si>
  <si>
    <t>Interest payment</t>
  </si>
  <si>
    <t>Interest payable at the end of period</t>
  </si>
  <si>
    <t>Convertible Notes And Deferred Transaction Costs</t>
  </si>
  <si>
    <t>Less: amortization</t>
  </si>
  <si>
    <t>Conversions</t>
  </si>
  <si>
    <t>Notes, net of Transaction Costs, end of period</t>
  </si>
  <si>
    <t>Notes Balance, beginning of period</t>
  </si>
  <si>
    <t>Transactions Costs, beginning of period</t>
  </si>
  <si>
    <t>Notes, net of Transaction Costs, beginning of period</t>
  </si>
  <si>
    <t>Notes Balance, end of period</t>
  </si>
  <si>
    <t>Transactions Costs, end of period</t>
  </si>
  <si>
    <t>Deferred financing costs at issuance</t>
  </si>
  <si>
    <t>Accounting for Shared-Based Payments - Stock option (Details) - USD ($) $ / shares in Units, $ in Thousands</t>
  </si>
  <si>
    <t>Jun. 08, 2015</t>
  </si>
  <si>
    <t>Jan. 17, 2013</t>
  </si>
  <si>
    <t>Nov. 30, 2011</t>
  </si>
  <si>
    <t>Shared-based payments</t>
  </si>
  <si>
    <t>Total stock-based compensation expense (in dollars)</t>
  </si>
  <si>
    <t>2008 Equity Compensation Incentive Plan</t>
  </si>
  <si>
    <t>Number of shares reserved under the plan</t>
  </si>
  <si>
    <t>Stock option outstanding</t>
  </si>
  <si>
    <t>Stock option available for future issuance</t>
  </si>
  <si>
    <t>2009 Directors Option Plan</t>
  </si>
  <si>
    <t>Vesting period</t>
  </si>
  <si>
    <t>3 years</t>
  </si>
  <si>
    <t>Contractual term</t>
  </si>
  <si>
    <t>10 years</t>
  </si>
  <si>
    <t>Unrecognized compensation cost related to non-vested employee stock options, net of expected forfeitures (in dollars)</t>
  </si>
  <si>
    <t>Weighted-average remaining vesting period over which unrecognized compensation cost is to be recognized</t>
  </si>
  <si>
    <t>2 years 2 months 1 day</t>
  </si>
  <si>
    <t>Number of stock options which vest upon a change of control (in shares)</t>
  </si>
  <si>
    <t>Weighted-average assumptions used to estimate fair value of stock option awards using the Black-Scholes option valuation model</t>
  </si>
  <si>
    <t>Risk-free interest rate, minimum (as a percent)</t>
  </si>
  <si>
    <t>1.46%</t>
  </si>
  <si>
    <t>1.78%</t>
  </si>
  <si>
    <t>0.66%</t>
  </si>
  <si>
    <t>Risk-free interest rate, maximum (as a percent)</t>
  </si>
  <si>
    <t>2.02%</t>
  </si>
  <si>
    <t>2.30%</t>
  </si>
  <si>
    <t>2.75%</t>
  </si>
  <si>
    <t>Expected volatility, minimum (as a percent)</t>
  </si>
  <si>
    <t>50.00%</t>
  </si>
  <si>
    <t>52.00%</t>
  </si>
  <si>
    <t>Expected volatility, maximum (as a percent)</t>
  </si>
  <si>
    <t>80.00%</t>
  </si>
  <si>
    <t>60.00%</t>
  </si>
  <si>
    <t>Expected volatility (as a percent)</t>
  </si>
  <si>
    <t>Expected term</t>
  </si>
  <si>
    <t>Weighted-average fair value of all options granted (in dollars per share)</t>
  </si>
  <si>
    <t>Accounting for Shared-Based Payments - Stock option activity (Details) - USD ($)</t>
  </si>
  <si>
    <t>122 Months Ended</t>
  </si>
  <si>
    <t>Weighted Average Remaining Contractual Term</t>
  </si>
  <si>
    <t>Amount of excess tax benefits recognized (in dollars)</t>
  </si>
  <si>
    <t>Number of options with vesting contingent</t>
  </si>
  <si>
    <t>Stock options | Contingent vesting</t>
  </si>
  <si>
    <t>Grant date fair value</t>
  </si>
  <si>
    <t>Stock options | Exercise Price Range $0.50 - $5.20</t>
  </si>
  <si>
    <t>Number of Options</t>
  </si>
  <si>
    <t>Balance outstanding, beginning of period (in shares)</t>
  </si>
  <si>
    <t>Balance outstanding, end of period (in shares)</t>
  </si>
  <si>
    <t>Exercise Price Per Share</t>
  </si>
  <si>
    <t>Exercise price, low end of the range (in dollars per share)</t>
  </si>
  <si>
    <t>Exercise price, high end of the range (in dollars per share)</t>
  </si>
  <si>
    <t>Weighted Average Exercise Price Per Share</t>
  </si>
  <si>
    <t>Balance outstanding, end of period (in dollars per share)</t>
  </si>
  <si>
    <t>Intrinsic Value</t>
  </si>
  <si>
    <t>Intrinsic value of options outstanding (in dollars)</t>
  </si>
  <si>
    <t>Balance at the end of the period</t>
  </si>
  <si>
    <t>8 years 1 month 6 days</t>
  </si>
  <si>
    <t>Stock options | Exercise Price Range $0.44 - $20.01</t>
  </si>
  <si>
    <t>Granted (in shares)</t>
  </si>
  <si>
    <t>Granted (in dollars per share)</t>
  </si>
  <si>
    <t>6 years 11 months 9 days</t>
  </si>
  <si>
    <t>Stock options | Exercise Price Range $0.50 - $4.28</t>
  </si>
  <si>
    <t>Exercised (in shares)</t>
  </si>
  <si>
    <t>Exercised (in dollars per share)</t>
  </si>
  <si>
    <t>Intrinsic value of options exercised (in dollars)</t>
  </si>
  <si>
    <t>Stock options | Exercise Price Range $4.42 - $13.90</t>
  </si>
  <si>
    <t>Forfeited (in shares)</t>
  </si>
  <si>
    <t>Forfeited (in dollars per share)</t>
  </si>
  <si>
    <t>Stock options | Exercise Price Range $2.83 - $4.24</t>
  </si>
  <si>
    <t>Stock options | Exercise Price Range $3.40 - $3.95</t>
  </si>
  <si>
    <t>Stock options | Exercise Price Range $4.24 - $20.01</t>
  </si>
  <si>
    <t>Stock options | Exercise Price Per Share $0.44 - $17.79</t>
  </si>
  <si>
    <t>7 years 3 months 15 days</t>
  </si>
  <si>
    <t>Stock options | Exercise Price Per Share $2.94 - $9.33</t>
  </si>
  <si>
    <t>Stock options | Exercise Price Per Share $2.98 - $6.28</t>
  </si>
  <si>
    <t>Stock options | Exercise Price Per Share $2.98 - $9.45</t>
  </si>
  <si>
    <t>Stock options | Exercise Price Per Share $0.44 - $9.12</t>
  </si>
  <si>
    <t>7 years 1 month 24 days</t>
  </si>
  <si>
    <t>Stock options | Exercise Price per share $0.44 - 7.91</t>
  </si>
  <si>
    <t>Exercisable at the end of the period (in shares)</t>
  </si>
  <si>
    <t>Exercisable at the end of the period (in dollars per share)</t>
  </si>
  <si>
    <t>Intrinsic value of options exercisable (in dollars)</t>
  </si>
  <si>
    <t>Exercisable at the end of the period</t>
  </si>
  <si>
    <t>6 years 7 days</t>
  </si>
  <si>
    <t>Income Taxes (Details) - USD ($)</t>
  </si>
  <si>
    <t>Net operating loss carryforwards</t>
  </si>
  <si>
    <t>Income tax benefits</t>
  </si>
  <si>
    <t>Interest and/or penalties related to income tax matters</t>
  </si>
  <si>
    <t>Uncertain tax positions</t>
  </si>
  <si>
    <t>Income Tax Credits and Adjustments</t>
  </si>
  <si>
    <t>Tax credit awards reported as other income</t>
  </si>
  <si>
    <t>Commitments and Contingencies - Lease agreements (Details) - USD ($)</t>
  </si>
  <si>
    <t>Commitments and contingencies</t>
  </si>
  <si>
    <t>Rent expense</t>
  </si>
  <si>
    <t>Lease agreements | 20th floor of 420 Lexington Avenue, New York</t>
  </si>
  <si>
    <t>Extension to existing lease term</t>
  </si>
  <si>
    <t>Monthly rate of lease</t>
  </si>
  <si>
    <t>Lease agreements | Small laboratory and several offices at Bucks County Biotechnology Center in Doylestown, Pennsylvania</t>
  </si>
  <si>
    <t>Lease agreements | Wayne, Pennsylvania</t>
  </si>
  <si>
    <t>Commitments and Contingencies - Other Commitments and Contractual obligations (Details) - USD ($) $ in Thousands</t>
  </si>
  <si>
    <t>Contractual obligations and commitments</t>
  </si>
  <si>
    <t>Compensation fee</t>
  </si>
  <si>
    <t>Severance compensation fee</t>
  </si>
  <si>
    <t>Long Term debt Obligations</t>
  </si>
  <si>
    <t>Less than 1 Year</t>
  </si>
  <si>
    <t>1-2 Years</t>
  </si>
  <si>
    <t>3-5 Years</t>
  </si>
  <si>
    <t>Operating leases</t>
  </si>
  <si>
    <t>More than 5 years</t>
  </si>
  <si>
    <t>Total obligations</t>
  </si>
  <si>
    <t>More than 5 Years</t>
  </si>
  <si>
    <t>Purchase Obligations - Principally employment and consulting services</t>
  </si>
  <si>
    <t>Purchase Obligations</t>
  </si>
  <si>
    <t>Purchase Obligations - Major Vendors</t>
  </si>
  <si>
    <t>Research and Development Expense (Details) - USD ($) $ in Millions</t>
  </si>
  <si>
    <t>Derivative Financial Instruments - Black-Scholes (Details) - Derivative instrument liability - Black-Scholes option pricing model - $ / shares</t>
  </si>
  <si>
    <t>Minimum</t>
  </si>
  <si>
    <t>Range of assumptions used to determine the fair value of the warrants</t>
  </si>
  <si>
    <t>Expected warrant term</t>
  </si>
  <si>
    <t>5 months 27 days</t>
  </si>
  <si>
    <t>Maximum</t>
  </si>
  <si>
    <t>3 years 10 months 24 days</t>
  </si>
  <si>
    <t>Estimated fair value of Synergy common stock (in dollars per share)</t>
  </si>
  <si>
    <t>2 years 2 months 12 days</t>
  </si>
  <si>
    <t>Risk-free interest rate (as a percent)</t>
  </si>
  <si>
    <t>1.18%</t>
  </si>
  <si>
    <t>Warrants | Minimum</t>
  </si>
  <si>
    <t>1 year 9 months 18 days</t>
  </si>
  <si>
    <t>0.08%</t>
  </si>
  <si>
    <t>0.26%</t>
  </si>
  <si>
    <t>Warrants | Maximum</t>
  </si>
  <si>
    <t>4 years 4 months 24 days</t>
  </si>
  <si>
    <t>1.32%</t>
  </si>
  <si>
    <t>1.76%</t>
  </si>
  <si>
    <t>Derivative Financial Instruments - Binomial Model (Details) - USD ($) $ in Thousands</t>
  </si>
  <si>
    <t>1 Months Ended</t>
  </si>
  <si>
    <t>Changes in derivative instrument liability</t>
  </si>
  <si>
    <t>Balance at the beginning of the period</t>
  </si>
  <si>
    <t>Change in fair value of warrants during the quarter</t>
  </si>
  <si>
    <t>Derivative instrument liability | Warrants</t>
  </si>
  <si>
    <t>Changes in warrants</t>
  </si>
  <si>
    <t>Balance at the beginning of the period (in shares)</t>
  </si>
  <si>
    <t>Exercise of warrants ( in shares)</t>
  </si>
  <si>
    <t>Expiration of warrants ( in shares)</t>
  </si>
  <si>
    <t>Balance at the end of the period (in shares)</t>
  </si>
  <si>
    <t>Expiration of warrants</t>
  </si>
  <si>
    <t>Fair Value Measurements _ Liabilities (Details) - USD ($) $ in Thousands</t>
  </si>
  <si>
    <t>Fair value measurements</t>
  </si>
  <si>
    <t>Fair value on a recurring basis | Derivative instrument liability | Warrants</t>
  </si>
  <si>
    <t>Fair value on a recurring basis | Significant Unobservable Inputs (Level 3) | Derivative instrument liability | Warrants</t>
  </si>
  <si>
    <t>Fair Value Measurements Changes in Fair Value (Details) - Derivative instrument liability - Warrants - USD ($) $ in Thousands</t>
  </si>
  <si>
    <t>Changes in the fair value of Level 3 liabilities</t>
  </si>
  <si>
    <t>Significant Unobservable Inputs (Level 3)</t>
  </si>
  <si>
    <t>(Gain) or loss recognized in earning from Change in Fair Value</t>
  </si>
  <si>
    <t>Property and Equipment (Details) - USD ($) $ in Thousands</t>
  </si>
  <si>
    <t>Depreciation and amortization expense</t>
  </si>
  <si>
    <t>Less accumulated depreciation</t>
  </si>
  <si>
    <t>Furniture and equipment</t>
  </si>
  <si>
    <t>Property and equipment, gross</t>
  </si>
  <si>
    <t>Useful lives</t>
  </si>
  <si>
    <t>Leasehold improvement</t>
  </si>
  <si>
    <t>Quarterly Consolidated Financial Data (Unaudited) (Details) - USD ($) $ / shares in Units, $ in Thousands</t>
  </si>
  <si>
    <t>Interest and investment income/(expense), net(includes interest expense of $2,500 on Senior Convertible Debentures for year 2014)</t>
  </si>
  <si>
    <t>Interest expense on Senior Convertible Debentures</t>
  </si>
  <si>
    <t>Weighted Average Common Shares Outstanding-basic and diluted (in shares)</t>
  </si>
  <si>
    <t>Net loss per Common Share-basic and diluted (in dollars per share)</t>
  </si>
</sst>
</file>

<file path=xl/styles.xml><?xml version="1.0" encoding="utf-8"?>
<styleSheet xmlns="http://schemas.openxmlformats.org/spreadsheetml/2006/main">
  <numFmts count="8">
    <numFmt formatCode="_(&quot;$ &quot;#,##0_);_(&quot;$ &quot;(#,##0)" numFmtId="165"/>
    <numFmt formatCode="_(&quot;$ &quot;#,##0.0000_);_(&quot;$ &quot;(#,##0.0000)" numFmtId="166"/>
    <numFmt formatCode="_(&quot;$ &quot;#,##0.00_);_(&quot;$ &quot;(#,##0.00)" numFmtId="167"/>
    <numFmt formatCode="_(&quot;$ &quot;#,##0.000_);_(&quot;$ &quot;(#,##0.000)" numFmtId="168"/>
    <numFmt formatCode="#,##0.0000000_);(#,##0.0000000)" numFmtId="169"/>
    <numFmt formatCode="#,##0.0000_);(#,##0.0000)" numFmtId="170"/>
    <numFmt formatCode="#,##0.0_);(#,##0.0)" numFmtId="171"/>
    <numFmt formatCode="_(&quot;$ &quot;#,##0.0_);_(&quot;$ &quot;(#,##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34761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7" t="n">
        <v>797177435</v>
      </c>
    </row>
    <row r="15" spans="1:4">
      <c r="A15" s="4" t="s">
        <v>25</v>
      </c>
      <c r="C15" s="6" t="n">
        <v>113694606</v>
      </c>
    </row>
    <row r="16" spans="1:4">
      <c r="A16" s="4" t="s">
        <v>26</v>
      </c>
      <c r="B16" s="6" t="n">
        <v>2015</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61653</v>
      </c>
      <c r="C3" s="7" t="n">
        <v>146470</v>
      </c>
    </row>
    <row r="4" spans="1:3">
      <c r="A4" s="4" t="s">
        <v>33</v>
      </c>
      <c r="B4" s="6" t="n">
        <v>50097</v>
      </c>
      <c r="C4" s="6" t="n">
        <v>49897</v>
      </c>
    </row>
    <row r="5" spans="1:3">
      <c r="A5" s="4" t="s">
        <v>34</v>
      </c>
      <c r="B5" s="6" t="n">
        <v>3305</v>
      </c>
      <c r="C5" s="6" t="n">
        <v>3836</v>
      </c>
    </row>
    <row r="6" spans="1:3">
      <c r="A6" s="4" t="s">
        <v>35</v>
      </c>
      <c r="B6" s="6" t="n">
        <v>115055</v>
      </c>
      <c r="C6" s="6" t="n">
        <v>200203</v>
      </c>
    </row>
    <row r="7" spans="1:3">
      <c r="A7" s="4" t="s">
        <v>36</v>
      </c>
      <c r="B7" s="6" t="n">
        <v>531</v>
      </c>
      <c r="C7" s="6" t="n">
        <v>642</v>
      </c>
    </row>
    <row r="8" spans="1:3">
      <c r="A8" s="4" t="s">
        <v>37</v>
      </c>
      <c r="B8" s="6" t="n">
        <v>343</v>
      </c>
      <c r="C8" s="6" t="n">
        <v>163</v>
      </c>
    </row>
    <row r="9" spans="1:3">
      <c r="A9" s="4" t="s">
        <v>38</v>
      </c>
      <c r="B9" s="6" t="n">
        <v>115929</v>
      </c>
      <c r="C9" s="6" t="n">
        <v>201008</v>
      </c>
    </row>
    <row r="10" spans="1:3">
      <c r="A10" s="3" t="s">
        <v>39</v>
      </c>
    </row>
    <row r="11" spans="1:3">
      <c r="A11" s="4" t="s">
        <v>40</v>
      </c>
      <c r="B11" s="6" t="n">
        <v>13263</v>
      </c>
      <c r="C11" s="6" t="n">
        <v>13869</v>
      </c>
    </row>
    <row r="12" spans="1:3">
      <c r="A12" s="4" t="s">
        <v>41</v>
      </c>
      <c r="B12" s="6" t="n">
        <v>4328</v>
      </c>
      <c r="C12" s="6" t="n">
        <v>1962</v>
      </c>
    </row>
    <row r="13" spans="1:3">
      <c r="A13" s="4" t="s">
        <v>42</v>
      </c>
      <c r="B13" s="6" t="n">
        <v>1988</v>
      </c>
      <c r="C13" s="6" t="n">
        <v>2500</v>
      </c>
    </row>
    <row r="14" spans="1:3">
      <c r="A14" s="4" t="s">
        <v>43</v>
      </c>
      <c r="B14" s="6" t="n">
        <v>19579</v>
      </c>
      <c r="C14" s="6" t="n">
        <v>18331</v>
      </c>
    </row>
    <row r="15" spans="1:3">
      <c r="A15" s="4" t="s">
        <v>44</v>
      </c>
      <c r="B15" s="6" t="n">
        <v>151241</v>
      </c>
      <c r="C15" s="6" t="n">
        <v>187664</v>
      </c>
    </row>
    <row r="16" spans="1:3">
      <c r="A16" s="4" t="s">
        <v>45</v>
      </c>
      <c r="B16" s="6" t="n">
        <v>322</v>
      </c>
      <c r="C16" s="6" t="n">
        <v>172</v>
      </c>
    </row>
    <row r="17" spans="1:3">
      <c r="A17" s="4" t="s">
        <v>46</v>
      </c>
      <c r="B17" s="7" t="n">
        <v>171142</v>
      </c>
      <c r="C17" s="7" t="n">
        <v>206167</v>
      </c>
    </row>
    <row r="18" spans="1:3">
      <c r="A18" s="4" t="s">
        <v>47</v>
      </c>
      <c r="B18" s="4" t="s">
        <v>48</v>
      </c>
      <c r="C18" s="4" t="s">
        <v>48</v>
      </c>
    </row>
    <row r="19" spans="1:3">
      <c r="A19" s="3" t="s">
        <v>49</v>
      </c>
    </row>
    <row r="20" spans="1:3">
      <c r="A20" s="4" t="s">
        <v>50</v>
      </c>
      <c r="B20" s="4" t="s">
        <v>48</v>
      </c>
      <c r="C20" s="4" t="s">
        <v>48</v>
      </c>
    </row>
    <row r="21" spans="1:3">
      <c r="A21" s="4" t="s">
        <v>51</v>
      </c>
      <c r="B21" s="7" t="n">
        <v>11</v>
      </c>
      <c r="C21" s="7" t="n">
        <v>11</v>
      </c>
    </row>
    <row r="22" spans="1:3">
      <c r="A22" s="4" t="s">
        <v>52</v>
      </c>
      <c r="B22" s="6" t="n">
        <v>329161</v>
      </c>
      <c r="C22" s="6" t="n">
        <v>261715</v>
      </c>
    </row>
    <row r="23" spans="1:3">
      <c r="A23" s="4" t="s">
        <v>53</v>
      </c>
      <c r="B23" s="6" t="n">
        <v>-384385</v>
      </c>
      <c r="C23" s="6" t="n">
        <v>-266885</v>
      </c>
    </row>
    <row r="24" spans="1:3">
      <c r="A24" s="4" t="s">
        <v>54</v>
      </c>
      <c r="B24" s="6" t="n">
        <v>-55213</v>
      </c>
      <c r="C24" s="6" t="n">
        <v>-5159</v>
      </c>
    </row>
    <row r="25" spans="1:3">
      <c r="A25" s="4" t="s">
        <v>55</v>
      </c>
      <c r="B25" s="7" t="n">
        <v>115929</v>
      </c>
      <c r="C25" s="7" t="n">
        <v>20100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2"/>
    <col customWidth="1" max="2" min="2" width="80"/>
  </cols>
  <sheetData>
    <row r="1" spans="1:2">
      <c r="A1" s="1" t="s">
        <v>199</v>
      </c>
      <c r="B1" s="2" t="s">
        <v>1</v>
      </c>
    </row>
    <row r="2" spans="1:2">
      <c r="B2" s="2" t="s">
        <v>2</v>
      </c>
    </row>
    <row r="3" spans="1:2">
      <c r="A3" s="3" t="s">
        <v>175</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row r="9" spans="1:2">
      <c r="A9" s="4" t="s">
        <v>185</v>
      </c>
      <c r="B9" s="4" t="s">
        <v>210</v>
      </c>
    </row>
    <row r="10" spans="1:2">
      <c r="A10" s="4" t="s">
        <v>211</v>
      </c>
      <c r="B10" s="4" t="s">
        <v>212</v>
      </c>
    </row>
    <row r="11" spans="1:2">
      <c r="A11" s="4" t="s">
        <v>213</v>
      </c>
      <c r="B11" s="4" t="s">
        <v>214</v>
      </c>
    </row>
    <row r="12" spans="1:2">
      <c r="A12" s="4" t="s">
        <v>215</v>
      </c>
      <c r="B12" s="4" t="s">
        <v>216</v>
      </c>
    </row>
    <row r="13" spans="1:2">
      <c r="A13" s="4" t="s">
        <v>217</v>
      </c>
      <c r="B13"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19</v>
      </c>
      <c r="B1" s="2" t="s">
        <v>1</v>
      </c>
    </row>
    <row r="2" spans="1:2">
      <c r="B2" s="2" t="s">
        <v>2</v>
      </c>
    </row>
    <row r="3" spans="1:2">
      <c r="A3" s="3" t="s">
        <v>177</v>
      </c>
    </row>
    <row r="4" spans="1:2">
      <c r="A4" s="4" t="s">
        <v>220</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22</v>
      </c>
      <c r="B1" s="2" t="s">
        <v>1</v>
      </c>
    </row>
    <row r="2" spans="1:2">
      <c r="B2" s="2" t="s">
        <v>2</v>
      </c>
    </row>
    <row r="3" spans="1:2">
      <c r="A3" s="3" t="s">
        <v>181</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27</v>
      </c>
      <c r="B1" s="2" t="s">
        <v>1</v>
      </c>
    </row>
    <row r="2" spans="1:2">
      <c r="B2" s="2" t="s">
        <v>2</v>
      </c>
    </row>
    <row r="3" spans="1:2">
      <c r="A3" s="3" t="s">
        <v>183</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34</v>
      </c>
      <c r="B1" s="2" t="s">
        <v>1</v>
      </c>
    </row>
    <row r="2" spans="1:2">
      <c r="B2" s="2" t="s">
        <v>2</v>
      </c>
    </row>
    <row r="3" spans="1:2">
      <c r="A3" s="3" t="s">
        <v>187</v>
      </c>
    </row>
    <row r="4" spans="1:2">
      <c r="A4" s="4" t="s">
        <v>235</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37</v>
      </c>
      <c r="B1" s="2" t="s">
        <v>1</v>
      </c>
    </row>
    <row r="2" spans="1:2">
      <c r="B2" s="2" t="s">
        <v>2</v>
      </c>
    </row>
    <row r="3" spans="1:2">
      <c r="A3" s="3" t="s">
        <v>191</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42</v>
      </c>
      <c r="B1" s="2" t="s">
        <v>1</v>
      </c>
    </row>
    <row r="2" spans="1:2">
      <c r="B2" s="2" t="s">
        <v>2</v>
      </c>
    </row>
    <row r="3" spans="1:2">
      <c r="A3" s="3" t="s">
        <v>193</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47</v>
      </c>
      <c r="B1" s="2" t="s">
        <v>1</v>
      </c>
    </row>
    <row r="2" spans="1:2">
      <c r="B2" s="2" t="s">
        <v>2</v>
      </c>
    </row>
    <row r="3" spans="1:2">
      <c r="A3" s="3" t="s">
        <v>195</v>
      </c>
    </row>
    <row r="4" spans="1:2">
      <c r="A4" s="4" t="s">
        <v>248</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50</v>
      </c>
      <c r="B1" s="2" t="s">
        <v>1</v>
      </c>
    </row>
    <row r="2" spans="1:2">
      <c r="B2" s="2" t="s">
        <v>2</v>
      </c>
    </row>
    <row r="3" spans="1:2">
      <c r="A3" s="3" t="s">
        <v>197</v>
      </c>
    </row>
    <row r="4" spans="1:2">
      <c r="A4" s="4" t="s">
        <v>251</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M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253</v>
      </c>
      <c r="B1" s="2" t="s">
        <v>66</v>
      </c>
      <c r="J1" s="2" t="s">
        <v>1</v>
      </c>
    </row>
    <row r="2" spans="1:13">
      <c r="B2" s="2" t="s">
        <v>2</v>
      </c>
      <c r="C2" s="2" t="s">
        <v>67</v>
      </c>
      <c r="D2" s="2" t="s">
        <v>4</v>
      </c>
      <c r="E2" s="2" t="s">
        <v>68</v>
      </c>
      <c r="F2" s="2" t="s">
        <v>30</v>
      </c>
      <c r="G2" s="2" t="s">
        <v>69</v>
      </c>
      <c r="H2" s="2" t="s">
        <v>70</v>
      </c>
      <c r="I2" s="2" t="s">
        <v>71</v>
      </c>
      <c r="J2" s="2" t="s">
        <v>2</v>
      </c>
      <c r="K2" s="2" t="s">
        <v>30</v>
      </c>
      <c r="L2" s="2" t="s">
        <v>72</v>
      </c>
      <c r="M2" s="2" t="s">
        <v>254</v>
      </c>
    </row>
    <row r="3" spans="1:13">
      <c r="A3" s="3" t="s">
        <v>141</v>
      </c>
    </row>
    <row r="4" spans="1:13">
      <c r="A4" s="4" t="s">
        <v>146</v>
      </c>
      <c r="J4" s="7" t="n">
        <v>-100989</v>
      </c>
      <c r="K4" s="7" t="n">
        <v>-89064</v>
      </c>
      <c r="L4" s="7" t="n">
        <v>-52631</v>
      </c>
    </row>
    <row r="5" spans="1:13">
      <c r="A5" s="3" t="s">
        <v>255</v>
      </c>
    </row>
    <row r="6" spans="1:13">
      <c r="A6" s="4" t="s">
        <v>162</v>
      </c>
      <c r="J6" s="6" t="n">
        <v>16422</v>
      </c>
      <c r="K6" s="6" t="n">
        <v>217122</v>
      </c>
      <c r="L6" s="6" t="n">
        <v>89230</v>
      </c>
    </row>
    <row r="7" spans="1:13">
      <c r="A7" s="3" t="s">
        <v>202</v>
      </c>
    </row>
    <row r="8" spans="1:13">
      <c r="A8" s="4" t="s">
        <v>32</v>
      </c>
      <c r="B8" s="7" t="n">
        <v>61653</v>
      </c>
      <c r="F8" s="7" t="n">
        <v>146470</v>
      </c>
      <c r="J8" s="6" t="n">
        <v>61653</v>
      </c>
      <c r="K8" s="6" t="n">
        <v>146470</v>
      </c>
      <c r="L8" s="6" t="n">
        <v>18130</v>
      </c>
      <c r="M8" s="7" t="n">
        <v>12416</v>
      </c>
    </row>
    <row r="9" spans="1:13">
      <c r="A9" s="4" t="s">
        <v>33</v>
      </c>
      <c r="B9" s="6" t="n">
        <v>50097</v>
      </c>
      <c r="F9" s="6" t="n">
        <v>49897</v>
      </c>
      <c r="J9" s="6" t="n">
        <v>50097</v>
      </c>
      <c r="K9" s="6" t="n">
        <v>49897</v>
      </c>
    </row>
    <row r="10" spans="1:13">
      <c r="A10" s="4" t="s">
        <v>256</v>
      </c>
      <c r="J10" s="6" t="n">
        <v>0</v>
      </c>
      <c r="K10" s="6" t="n">
        <v>0</v>
      </c>
    </row>
    <row r="11" spans="1:13">
      <c r="A11" s="4" t="s">
        <v>257</v>
      </c>
      <c r="B11" s="6" t="n">
        <v>95500</v>
      </c>
      <c r="J11" s="6" t="n">
        <v>95500</v>
      </c>
    </row>
    <row r="12" spans="1:13">
      <c r="A12" s="3" t="s">
        <v>258</v>
      </c>
    </row>
    <row r="13" spans="1:13">
      <c r="A13" s="4" t="s">
        <v>83</v>
      </c>
      <c r="B13" s="6" t="n">
        <v>-30446</v>
      </c>
      <c r="C13" s="7" t="n">
        <v>-25997</v>
      </c>
      <c r="D13" s="7" t="n">
        <v>-33668</v>
      </c>
      <c r="E13" s="7" t="n">
        <v>-27389</v>
      </c>
      <c r="F13" s="6" t="n">
        <v>-30555</v>
      </c>
      <c r="G13" s="7" t="n">
        <v>-23008</v>
      </c>
      <c r="H13" s="7" t="n">
        <v>-25920</v>
      </c>
      <c r="I13" s="7" t="n">
        <v>-16225</v>
      </c>
      <c r="J13" s="6" t="n">
        <v>-117500</v>
      </c>
      <c r="K13" s="6" t="n">
        <v>-95708</v>
      </c>
      <c r="L13" s="7" t="n">
        <v>-62124</v>
      </c>
    </row>
    <row r="14" spans="1:13">
      <c r="A14" s="3" t="s">
        <v>213</v>
      </c>
    </row>
    <row r="15" spans="1:13">
      <c r="A15" s="4" t="s">
        <v>259</v>
      </c>
      <c r="B15" s="7" t="n">
        <v>3100</v>
      </c>
      <c r="F15" s="7" t="n">
        <v>3700</v>
      </c>
      <c r="J15" s="7" t="n">
        <v>3100</v>
      </c>
      <c r="K15" s="7" t="n">
        <v>3700</v>
      </c>
    </row>
    <row r="16" spans="1:13">
      <c r="A16" s="4" t="s">
        <v>260</v>
      </c>
    </row>
    <row r="17" spans="1:13">
      <c r="A17" s="3" t="s">
        <v>202</v>
      </c>
    </row>
    <row r="18" spans="1:13">
      <c r="A18" s="4" t="s">
        <v>261</v>
      </c>
      <c r="J18" s="4" t="s">
        <v>262</v>
      </c>
    </row>
    <row r="19" spans="1:13">
      <c r="A19" s="4" t="s">
        <v>263</v>
      </c>
    </row>
    <row r="20" spans="1:13">
      <c r="A20" s="3" t="s">
        <v>202</v>
      </c>
    </row>
    <row r="21" spans="1:13">
      <c r="A21" s="4" t="s">
        <v>261</v>
      </c>
      <c r="J21" s="4" t="s">
        <v>264</v>
      </c>
    </row>
  </sheetData>
  <mergeCells count="3">
    <mergeCell ref="A1:A2"/>
    <mergeCell ref="B1:I1"/>
    <mergeCell ref="J1:L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56</v>
      </c>
      <c r="B1" s="2" t="s">
        <v>2</v>
      </c>
      <c r="C1" s="2" t="s">
        <v>30</v>
      </c>
    </row>
    <row r="2" spans="1:3">
      <c r="A2" s="4" t="s">
        <v>57</v>
      </c>
      <c r="B2" s="6" t="n">
        <v>20000000</v>
      </c>
      <c r="C2" s="6" t="n">
        <v>20000000</v>
      </c>
    </row>
    <row r="3" spans="1:3">
      <c r="A3" s="4" t="s">
        <v>58</v>
      </c>
      <c r="B3" s="6" t="n">
        <v>0</v>
      </c>
      <c r="C3" s="6" t="n">
        <v>0</v>
      </c>
    </row>
    <row r="4" spans="1:3">
      <c r="A4" s="4" t="s">
        <v>59</v>
      </c>
      <c r="B4" s="8" t="n">
        <v>0.0001</v>
      </c>
      <c r="C4" s="8" t="n">
        <v>0.0001</v>
      </c>
    </row>
    <row r="5" spans="1:3">
      <c r="A5" s="4" t="s">
        <v>60</v>
      </c>
      <c r="B5" s="6" t="n">
        <v>350000000</v>
      </c>
      <c r="C5" s="6" t="n">
        <v>350000000</v>
      </c>
    </row>
    <row r="6" spans="1:3">
      <c r="A6" s="4" t="s">
        <v>61</v>
      </c>
      <c r="B6" s="6" t="n">
        <v>113694606</v>
      </c>
      <c r="C6" s="6" t="n">
        <v>96609764</v>
      </c>
    </row>
    <row r="7" spans="1:3">
      <c r="A7" s="4" t="s">
        <v>62</v>
      </c>
      <c r="B7" s="6" t="n">
        <v>113694606</v>
      </c>
      <c r="C7" s="6" t="n">
        <v>96609764</v>
      </c>
    </row>
    <row r="8" spans="1:3">
      <c r="A8" s="4" t="s">
        <v>63</v>
      </c>
    </row>
    <row r="9" spans="1:3">
      <c r="A9" s="4" t="s">
        <v>64</v>
      </c>
      <c r="B9" s="7" t="n">
        <v>7769</v>
      </c>
      <c r="C9" s="7" t="n">
        <v>1233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65</v>
      </c>
      <c r="B1" s="2" t="s">
        <v>1</v>
      </c>
    </row>
    <row r="2" spans="1:4">
      <c r="B2" s="2" t="s">
        <v>2</v>
      </c>
      <c r="C2" s="2" t="s">
        <v>30</v>
      </c>
      <c r="D2" s="2" t="s">
        <v>72</v>
      </c>
    </row>
    <row r="3" spans="1:4">
      <c r="A3" s="4" t="s">
        <v>266</v>
      </c>
    </row>
    <row r="4" spans="1:4">
      <c r="A4" s="3" t="s">
        <v>267</v>
      </c>
    </row>
    <row r="5" spans="1:4">
      <c r="A5" s="4" t="s">
        <v>268</v>
      </c>
      <c r="B5" s="6" t="n">
        <v>20953375</v>
      </c>
      <c r="C5" s="6" t="n">
        <v>16567020</v>
      </c>
      <c r="D5" s="6" t="n">
        <v>11324049</v>
      </c>
    </row>
    <row r="6" spans="1:4">
      <c r="A6" s="4" t="s">
        <v>269</v>
      </c>
    </row>
    <row r="7" spans="1:4">
      <c r="A7" s="3" t="s">
        <v>267</v>
      </c>
    </row>
    <row r="8" spans="1:4">
      <c r="A8" s="4" t="s">
        <v>268</v>
      </c>
      <c r="B8" s="6" t="n">
        <v>4726823</v>
      </c>
      <c r="C8" s="6" t="n">
        <v>5647203</v>
      </c>
      <c r="D8" s="6" t="n">
        <v>5647203</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I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70</v>
      </c>
      <c r="B1" s="2" t="s">
        <v>2</v>
      </c>
      <c r="C1" s="2" t="s">
        <v>2</v>
      </c>
      <c r="D1" s="2" t="s">
        <v>30</v>
      </c>
      <c r="E1" s="2" t="s">
        <v>67</v>
      </c>
      <c r="F1" s="2" t="s">
        <v>4</v>
      </c>
      <c r="G1" s="2" t="s">
        <v>68</v>
      </c>
      <c r="H1" s="2" t="s">
        <v>271</v>
      </c>
      <c r="I1" s="2" t="s">
        <v>272</v>
      </c>
    </row>
    <row r="2" spans="1:9">
      <c r="A2" s="3" t="s">
        <v>181</v>
      </c>
    </row>
    <row r="3" spans="1:9">
      <c r="A3" s="4" t="s">
        <v>273</v>
      </c>
      <c r="B3" s="7" t="n">
        <v>159011</v>
      </c>
      <c r="C3" s="7" t="n">
        <v>159011</v>
      </c>
      <c r="D3" s="7" t="n">
        <v>200000</v>
      </c>
      <c r="E3" s="7" t="n">
        <v>159011</v>
      </c>
      <c r="F3" s="7" t="n">
        <v>177787</v>
      </c>
      <c r="G3" s="7" t="n">
        <v>200000</v>
      </c>
      <c r="H3" s="7" t="n">
        <v>200000</v>
      </c>
      <c r="I3" s="7" t="n">
        <v>200000</v>
      </c>
    </row>
    <row r="4" spans="1:9">
      <c r="A4" s="4" t="s">
        <v>274</v>
      </c>
      <c r="B4" s="6" t="n">
        <v>51128938</v>
      </c>
      <c r="C4" s="6" t="n">
        <v>13200000</v>
      </c>
      <c r="D4" s="6" t="n">
        <v>6430868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R44"/>
  <sheetViews>
    <sheetView workbookViewId="0">
      <selection activeCell="A1" sqref="A1"/>
    </sheetView>
  </sheetViews>
  <sheetFormatPr baseColWidth="10" defaultRowHeight="15"/>
  <cols>
    <col customWidth="1" max="1" min="1" width="80"/>
    <col customWidth="1" max="2" min="2" width="37"/>
    <col customWidth="1" max="3" min="3" width="31"/>
    <col customWidth="1" max="4" min="4" width="31"/>
    <col customWidth="1" max="5" min="5" width="24"/>
    <col customWidth="1" max="6" min="6" width="20"/>
    <col customWidth="1" max="7" min="7" width="37"/>
    <col customWidth="1" max="8" min="8" width="21"/>
    <col customWidth="1" max="9" min="9" width="21"/>
    <col customWidth="1" max="10" min="10" width="37"/>
    <col customWidth="1" max="11" min="11" width="37"/>
    <col customWidth="1" max="12" min="12" width="37"/>
    <col customWidth="1" max="13" min="13" width="27"/>
    <col customWidth="1" max="14" min="14" width="21"/>
    <col customWidth="1" max="15" min="15" width="20"/>
    <col customWidth="1" max="16" min="16" width="21"/>
    <col customWidth="1" max="17" min="17" width="21"/>
    <col customWidth="1" max="18" min="18" width="24"/>
  </cols>
  <sheetData>
    <row r="1" spans="1:18">
      <c r="A1" s="1" t="s">
        <v>275</v>
      </c>
      <c r="B1" s="2" t="s">
        <v>276</v>
      </c>
      <c r="C1" s="2" t="s">
        <v>277</v>
      </c>
      <c r="D1" s="2" t="s">
        <v>278</v>
      </c>
      <c r="E1" s="2" t="s">
        <v>279</v>
      </c>
      <c r="F1" s="2" t="s">
        <v>280</v>
      </c>
      <c r="G1" s="2" t="s">
        <v>281</v>
      </c>
      <c r="H1" s="2" t="s">
        <v>282</v>
      </c>
      <c r="I1" s="2" t="s">
        <v>283</v>
      </c>
      <c r="J1" s="2" t="s">
        <v>284</v>
      </c>
      <c r="K1" s="2" t="s">
        <v>276</v>
      </c>
      <c r="L1" s="2" t="s">
        <v>284</v>
      </c>
      <c r="M1" s="2" t="s">
        <v>285</v>
      </c>
      <c r="N1" s="2" t="s">
        <v>286</v>
      </c>
      <c r="O1" s="2" t="s">
        <v>287</v>
      </c>
      <c r="P1" s="2" t="s">
        <v>288</v>
      </c>
      <c r="Q1" s="2" t="s">
        <v>289</v>
      </c>
      <c r="R1" s="2" t="s">
        <v>290</v>
      </c>
    </row>
    <row r="2" spans="1:18">
      <c r="A2" s="3" t="s">
        <v>177</v>
      </c>
    </row>
    <row r="3" spans="1:18">
      <c r="A3" s="4" t="s">
        <v>291</v>
      </c>
      <c r="E3" s="10" t="n">
        <v>0.011</v>
      </c>
    </row>
    <row r="4" spans="1:18">
      <c r="A4" s="4" t="s">
        <v>292</v>
      </c>
      <c r="B4" s="8" t="n">
        <v>0.0001</v>
      </c>
      <c r="D4" s="8" t="n">
        <v>0.0001</v>
      </c>
      <c r="J4" s="8" t="n">
        <v>0.0001</v>
      </c>
      <c r="K4" s="8" t="n">
        <v>0.0001</v>
      </c>
      <c r="L4" s="8" t="n">
        <v>0.0001</v>
      </c>
    </row>
    <row r="5" spans="1:18">
      <c r="A5" s="4" t="s">
        <v>293</v>
      </c>
      <c r="K5" s="7" t="n">
        <v>404000</v>
      </c>
      <c r="L5" s="7" t="n">
        <v>846000</v>
      </c>
      <c r="M5" s="7" t="n">
        <v>5623000</v>
      </c>
    </row>
    <row r="6" spans="1:18">
      <c r="A6" s="4" t="s">
        <v>294</v>
      </c>
      <c r="K6" s="6" t="n">
        <v>14672000</v>
      </c>
      <c r="L6" s="7" t="n">
        <v>30700000</v>
      </c>
      <c r="M6" s="7" t="n">
        <v>94734000</v>
      </c>
    </row>
    <row r="7" spans="1:18">
      <c r="A7" s="4" t="s">
        <v>295</v>
      </c>
      <c r="K7" s="7" t="n">
        <v>40989000</v>
      </c>
    </row>
    <row r="8" spans="1:18">
      <c r="A8" s="4" t="s">
        <v>296</v>
      </c>
      <c r="B8" s="6" t="n">
        <v>350000000</v>
      </c>
      <c r="J8" s="6" t="n">
        <v>350000000</v>
      </c>
      <c r="K8" s="6" t="n">
        <v>350000000</v>
      </c>
      <c r="L8" s="6" t="n">
        <v>350000000</v>
      </c>
      <c r="M8" s="6" t="n">
        <v>200000000</v>
      </c>
      <c r="O8" s="6" t="n">
        <v>350000000</v>
      </c>
    </row>
    <row r="9" spans="1:18">
      <c r="A9" s="4" t="s">
        <v>106</v>
      </c>
      <c r="K9" s="7" t="n">
        <v>1142000</v>
      </c>
      <c r="L9" s="7" t="n">
        <v>36000</v>
      </c>
      <c r="M9" s="7" t="n">
        <v>119000</v>
      </c>
    </row>
    <row r="10" spans="1:18">
      <c r="A10" s="4" t="s">
        <v>159</v>
      </c>
      <c r="K10" s="6" t="n">
        <v>1142000</v>
      </c>
      <c r="L10" s="6" t="n">
        <v>36000</v>
      </c>
      <c r="M10" s="7" t="n">
        <v>119000</v>
      </c>
    </row>
    <row r="11" spans="1:18">
      <c r="A11" s="4" t="s">
        <v>297</v>
      </c>
    </row>
    <row r="12" spans="1:18">
      <c r="A12" s="3" t="s">
        <v>177</v>
      </c>
    </row>
    <row r="13" spans="1:18">
      <c r="A13" s="4" t="s">
        <v>298</v>
      </c>
      <c r="B13" s="7" t="n">
        <v>159011000</v>
      </c>
      <c r="C13" s="7" t="n">
        <v>200000000</v>
      </c>
      <c r="H13" s="7" t="n">
        <v>159011000</v>
      </c>
      <c r="I13" s="7" t="n">
        <v>177787000</v>
      </c>
      <c r="J13" s="7" t="n">
        <v>200000000</v>
      </c>
      <c r="K13" s="6" t="n">
        <v>159011000</v>
      </c>
      <c r="L13" s="7" t="n">
        <v>200000000</v>
      </c>
      <c r="P13" s="7" t="n">
        <v>200000000</v>
      </c>
      <c r="Q13" s="7" t="n">
        <v>200000000</v>
      </c>
    </row>
    <row r="14" spans="1:18">
      <c r="A14" s="4" t="s">
        <v>299</v>
      </c>
      <c r="C14" s="4" t="s">
        <v>300</v>
      </c>
    </row>
    <row r="15" spans="1:18">
      <c r="A15" s="4" t="s">
        <v>301</v>
      </c>
      <c r="C15" s="7" t="n">
        <v>25000000</v>
      </c>
    </row>
    <row r="16" spans="1:18">
      <c r="A16" s="4" t="s">
        <v>302</v>
      </c>
      <c r="C16" s="11" t="n">
        <v>0.3215434</v>
      </c>
    </row>
    <row r="17" spans="1:18">
      <c r="A17" s="4" t="s">
        <v>303</v>
      </c>
      <c r="C17" s="9" t="n">
        <v>3.11</v>
      </c>
    </row>
    <row r="18" spans="1:18">
      <c r="A18" s="4" t="s">
        <v>304</v>
      </c>
      <c r="C18" s="7" t="n">
        <v>187300000</v>
      </c>
    </row>
    <row r="19" spans="1:18">
      <c r="A19" s="4" t="s">
        <v>295</v>
      </c>
      <c r="H19" s="7" t="n">
        <v>18776000</v>
      </c>
      <c r="I19" s="7" t="n">
        <v>22213000</v>
      </c>
      <c r="K19" s="7" t="n">
        <v>41000000</v>
      </c>
    </row>
    <row r="20" spans="1:18">
      <c r="A20" s="4" t="s">
        <v>305</v>
      </c>
      <c r="B20" s="6" t="n">
        <v>51128938</v>
      </c>
      <c r="K20" s="6" t="n">
        <v>13200000</v>
      </c>
      <c r="L20" s="6" t="n">
        <v>64308680</v>
      </c>
    </row>
    <row r="21" spans="1:18">
      <c r="A21" s="4" t="s">
        <v>306</v>
      </c>
    </row>
    <row r="22" spans="1:18">
      <c r="A22" s="3" t="s">
        <v>177</v>
      </c>
    </row>
    <row r="23" spans="1:18">
      <c r="A23" s="4" t="s">
        <v>307</v>
      </c>
      <c r="D23" s="7" t="n">
        <v>50000000</v>
      </c>
    </row>
    <row r="24" spans="1:18">
      <c r="A24" s="4" t="s">
        <v>293</v>
      </c>
      <c r="D24" s="7" t="n">
        <v>3</v>
      </c>
    </row>
    <row r="25" spans="1:18">
      <c r="A25" s="4" t="s">
        <v>308</v>
      </c>
      <c r="G25" s="6" t="n">
        <v>6417650</v>
      </c>
      <c r="J25" s="6" t="n">
        <v>3435998</v>
      </c>
    </row>
    <row r="26" spans="1:18">
      <c r="A26" s="4" t="s">
        <v>294</v>
      </c>
      <c r="G26" s="7" t="n">
        <v>30700000</v>
      </c>
      <c r="J26" s="7" t="n">
        <v>14700000</v>
      </c>
      <c r="K26" s="7" t="n">
        <v>1000000</v>
      </c>
    </row>
    <row r="27" spans="1:18">
      <c r="A27" s="4" t="s">
        <v>309</v>
      </c>
      <c r="G27" s="9" t="n">
        <v>4.78</v>
      </c>
      <c r="J27" s="9" t="n">
        <v>4.27</v>
      </c>
    </row>
    <row r="28" spans="1:18">
      <c r="A28" s="4" t="s">
        <v>310</v>
      </c>
      <c r="G28" s="7" t="n">
        <v>800000</v>
      </c>
      <c r="K28" s="7" t="n">
        <v>400000</v>
      </c>
    </row>
    <row r="29" spans="1:18">
      <c r="A29" s="4" t="s">
        <v>311</v>
      </c>
      <c r="K29" s="6" t="n">
        <v>189412</v>
      </c>
    </row>
    <row r="30" spans="1:18">
      <c r="A30" s="4" t="s">
        <v>312</v>
      </c>
      <c r="K30" s="6" t="n">
        <v>269720</v>
      </c>
    </row>
    <row r="31" spans="1:18">
      <c r="A31" s="4" t="s">
        <v>106</v>
      </c>
      <c r="K31" s="7" t="n">
        <v>1100000</v>
      </c>
    </row>
    <row r="32" spans="1:18">
      <c r="A32" s="4" t="s">
        <v>313</v>
      </c>
    </row>
    <row r="33" spans="1:18">
      <c r="A33" s="3" t="s">
        <v>177</v>
      </c>
    </row>
    <row r="34" spans="1:18">
      <c r="A34" s="4" t="s">
        <v>298</v>
      </c>
      <c r="N34" s="7" t="n">
        <v>250000000</v>
      </c>
    </row>
    <row r="35" spans="1:18">
      <c r="A35" s="4" t="s">
        <v>314</v>
      </c>
    </row>
    <row r="36" spans="1:18">
      <c r="A36" s="3" t="s">
        <v>177</v>
      </c>
    </row>
    <row r="37" spans="1:18">
      <c r="A37" s="4" t="s">
        <v>315</v>
      </c>
      <c r="F37" s="6" t="n">
        <v>9000000</v>
      </c>
    </row>
    <row r="38" spans="1:18">
      <c r="A38" s="4" t="s">
        <v>316</v>
      </c>
      <c r="F38" s="12" t="n">
        <v>0.09859999999999999</v>
      </c>
    </row>
    <row r="39" spans="1:18">
      <c r="A39" s="4" t="s">
        <v>317</v>
      </c>
    </row>
    <row r="40" spans="1:18">
      <c r="A40" s="3" t="s">
        <v>177</v>
      </c>
    </row>
    <row r="41" spans="1:18">
      <c r="A41" s="4" t="s">
        <v>318</v>
      </c>
      <c r="B41" s="6" t="n">
        <v>4726823</v>
      </c>
      <c r="K41" s="6" t="n">
        <v>4726823</v>
      </c>
    </row>
    <row r="42" spans="1:18">
      <c r="A42" s="4" t="s">
        <v>319</v>
      </c>
    </row>
    <row r="43" spans="1:18">
      <c r="A43" s="3" t="s">
        <v>177</v>
      </c>
    </row>
    <row r="44" spans="1:18">
      <c r="A44" s="4" t="s">
        <v>320</v>
      </c>
      <c r="B44" s="9" t="n">
        <v>5.13</v>
      </c>
      <c r="K44" s="9" t="n">
        <v>5.13</v>
      </c>
      <c r="R44" s="9" t="n">
        <v>5.1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21</v>
      </c>
      <c r="B1" s="2" t="s">
        <v>322</v>
      </c>
      <c r="C1" s="2" t="s">
        <v>30</v>
      </c>
      <c r="D1" s="2" t="s">
        <v>2</v>
      </c>
    </row>
    <row r="2" spans="1:4">
      <c r="A2" s="3" t="s">
        <v>177</v>
      </c>
    </row>
    <row r="3" spans="1:4">
      <c r="A3" s="4" t="s">
        <v>323</v>
      </c>
      <c r="C3" s="7" t="n">
        <v>3224000</v>
      </c>
    </row>
    <row r="4" spans="1:4">
      <c r="A4" s="4" t="s">
        <v>324</v>
      </c>
      <c r="C4" s="7" t="n">
        <v>172000</v>
      </c>
      <c r="D4" s="7" t="n">
        <v>322000</v>
      </c>
    </row>
    <row r="5" spans="1:4">
      <c r="A5" s="4" t="s">
        <v>325</v>
      </c>
    </row>
    <row r="6" spans="1:4">
      <c r="A6" s="3" t="s">
        <v>177</v>
      </c>
    </row>
    <row r="7" spans="1:4">
      <c r="A7" s="4" t="s">
        <v>323</v>
      </c>
      <c r="B7" s="7" t="n">
        <v>3200000</v>
      </c>
    </row>
    <row r="8" spans="1:4">
      <c r="A8" s="4" t="s">
        <v>326</v>
      </c>
      <c r="B8" s="7" t="n">
        <v>15000</v>
      </c>
    </row>
    <row r="9" spans="1:4">
      <c r="A9" s="4" t="s">
        <v>327</v>
      </c>
      <c r="B9" s="6" t="n">
        <v>9485294</v>
      </c>
    </row>
    <row r="10" spans="1:4">
      <c r="A10" s="4" t="s">
        <v>328</v>
      </c>
      <c r="B10" s="6" t="n">
        <v>1</v>
      </c>
    </row>
    <row r="11" spans="1:4">
      <c r="A11" s="4" t="s">
        <v>329</v>
      </c>
      <c r="B11" s="6" t="n">
        <v>1</v>
      </c>
    </row>
    <row r="12" spans="1:4">
      <c r="A12" s="4" t="s">
        <v>330</v>
      </c>
      <c r="B12" s="13" t="n">
        <v>0.5</v>
      </c>
    </row>
    <row r="13" spans="1:4">
      <c r="A13" s="4" t="s">
        <v>331</v>
      </c>
      <c r="B13" s="9" t="n">
        <v>0.34</v>
      </c>
    </row>
    <row r="14" spans="1:4">
      <c r="A14" s="4" t="s">
        <v>332</v>
      </c>
    </row>
    <row r="15" spans="1:4">
      <c r="A15" s="3" t="s">
        <v>177</v>
      </c>
    </row>
    <row r="16" spans="1:4">
      <c r="A16" s="4" t="s">
        <v>333</v>
      </c>
      <c r="B16" s="6" t="n">
        <v>4700000</v>
      </c>
    </row>
    <row r="17" spans="1:4">
      <c r="A17" s="4" t="s">
        <v>334</v>
      </c>
      <c r="B17" s="4" t="s">
        <v>335</v>
      </c>
    </row>
    <row r="18" spans="1:4">
      <c r="A18" s="4" t="s">
        <v>336</v>
      </c>
      <c r="B18" s="9" t="n">
        <v>0.37</v>
      </c>
    </row>
    <row r="19" spans="1:4">
      <c r="A19" s="4" t="s">
        <v>324</v>
      </c>
      <c r="B19" s="7" t="n">
        <v>88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337</v>
      </c>
      <c r="B1" s="2" t="s">
        <v>338</v>
      </c>
      <c r="C1" s="2" t="s">
        <v>339</v>
      </c>
      <c r="D1" s="2" t="s">
        <v>30</v>
      </c>
      <c r="E1" s="2" t="s">
        <v>2</v>
      </c>
      <c r="F1" s="2" t="s">
        <v>340</v>
      </c>
    </row>
    <row r="2" spans="1:6">
      <c r="A2" s="3" t="s">
        <v>177</v>
      </c>
    </row>
    <row r="3" spans="1:6">
      <c r="A3" s="4" t="s">
        <v>341</v>
      </c>
      <c r="D3" s="7" t="n">
        <v>1622</v>
      </c>
    </row>
    <row r="4" spans="1:6">
      <c r="A4" s="3" t="s">
        <v>342</v>
      </c>
    </row>
    <row r="5" spans="1:6">
      <c r="A5" s="4" t="s">
        <v>343</v>
      </c>
      <c r="C5" s="10" t="n">
        <v>0.011</v>
      </c>
    </row>
    <row r="6" spans="1:6">
      <c r="A6" s="4" t="s">
        <v>344</v>
      </c>
    </row>
    <row r="7" spans="1:6">
      <c r="A7" s="3" t="s">
        <v>342</v>
      </c>
    </row>
    <row r="8" spans="1:6">
      <c r="A8" s="4" t="s">
        <v>345</v>
      </c>
      <c r="E8" s="6" t="n">
        <v>4726823</v>
      </c>
    </row>
    <row r="9" spans="1:6">
      <c r="A9" s="4" t="s">
        <v>346</v>
      </c>
    </row>
    <row r="10" spans="1:6">
      <c r="A10" s="3" t="s">
        <v>342</v>
      </c>
    </row>
    <row r="11" spans="1:6">
      <c r="A11" s="4" t="s">
        <v>336</v>
      </c>
      <c r="E11" s="9" t="n">
        <v>5.13</v>
      </c>
      <c r="F11" s="9" t="n">
        <v>5.15</v>
      </c>
    </row>
    <row r="12" spans="1:6">
      <c r="A12" s="4" t="s">
        <v>314</v>
      </c>
    </row>
    <row r="13" spans="1:6">
      <c r="A13" s="3" t="s">
        <v>177</v>
      </c>
    </row>
    <row r="14" spans="1:6">
      <c r="A14" s="4" t="s">
        <v>347</v>
      </c>
      <c r="B14" s="12" t="n">
        <v>0.09859999999999999</v>
      </c>
    </row>
    <row r="15" spans="1:6">
      <c r="A15" s="4" t="s">
        <v>348</v>
      </c>
    </row>
    <row r="16" spans="1:6">
      <c r="A16" s="3" t="s">
        <v>177</v>
      </c>
    </row>
    <row r="17" spans="1:6">
      <c r="A17" s="4" t="s">
        <v>341</v>
      </c>
      <c r="B17" s="7" t="n">
        <v>1600</v>
      </c>
    </row>
    <row r="18" spans="1:6">
      <c r="A18" s="4" t="s">
        <v>348</v>
      </c>
    </row>
    <row r="19" spans="1:6">
      <c r="A19" s="3" t="s">
        <v>342</v>
      </c>
    </row>
    <row r="20" spans="1:6">
      <c r="A20" s="4" t="s">
        <v>349</v>
      </c>
      <c r="B20" s="6" t="n">
        <v>3230</v>
      </c>
    </row>
    <row r="21" spans="1:6">
      <c r="A21" s="4" t="s">
        <v>350</v>
      </c>
      <c r="B21" s="6" t="n">
        <v>6</v>
      </c>
    </row>
    <row r="22" spans="1:6">
      <c r="A22" s="4" t="s">
        <v>351</v>
      </c>
      <c r="B22" s="6" t="n">
        <v>3236</v>
      </c>
    </row>
    <row r="23" spans="1:6">
      <c r="A23" s="4" t="s">
        <v>352</v>
      </c>
      <c r="B23" s="6" t="n">
        <v>-107</v>
      </c>
    </row>
    <row r="24" spans="1:6">
      <c r="A24" s="4" t="s">
        <v>353</v>
      </c>
      <c r="B24" s="6" t="n">
        <v>-455</v>
      </c>
    </row>
    <row r="25" spans="1:6">
      <c r="A25" s="4" t="s">
        <v>354</v>
      </c>
      <c r="B25" s="6" t="n">
        <v>-54</v>
      </c>
    </row>
    <row r="26" spans="1:6">
      <c r="A26" s="4" t="s">
        <v>45</v>
      </c>
      <c r="B26" s="6" t="n">
        <v>-880</v>
      </c>
    </row>
    <row r="27" spans="1:6">
      <c r="A27" s="4" t="s">
        <v>46</v>
      </c>
      <c r="B27" s="6" t="n">
        <v>-1496</v>
      </c>
    </row>
    <row r="28" spans="1:6">
      <c r="A28" s="4" t="s">
        <v>355</v>
      </c>
      <c r="B28" s="7" t="n">
        <v>174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356</v>
      </c>
      <c r="B1" s="2" t="s">
        <v>1</v>
      </c>
    </row>
    <row r="2" spans="1:5">
      <c r="B2" s="2" t="s">
        <v>2</v>
      </c>
      <c r="C2" s="2" t="s">
        <v>30</v>
      </c>
      <c r="D2" s="2" t="s">
        <v>72</v>
      </c>
      <c r="E2" s="2" t="s">
        <v>254</v>
      </c>
    </row>
    <row r="3" spans="1:5">
      <c r="A3" s="3" t="s">
        <v>202</v>
      </c>
    </row>
    <row r="4" spans="1:5">
      <c r="A4" s="4" t="s">
        <v>32</v>
      </c>
      <c r="B4" s="7" t="n">
        <v>61653</v>
      </c>
      <c r="C4" s="7" t="n">
        <v>146470</v>
      </c>
      <c r="D4" s="7" t="n">
        <v>18130</v>
      </c>
      <c r="E4" s="7" t="n">
        <v>12416</v>
      </c>
    </row>
    <row r="5" spans="1:5">
      <c r="A5" s="4" t="s">
        <v>33</v>
      </c>
      <c r="B5" s="6" t="n">
        <v>50097</v>
      </c>
      <c r="C5" s="6" t="n">
        <v>49897</v>
      </c>
    </row>
    <row r="6" spans="1:5">
      <c r="A6" s="4" t="s">
        <v>357</v>
      </c>
      <c r="B6" s="7" t="n">
        <v>0</v>
      </c>
      <c r="C6" s="7"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Q34"/>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7"/>
    <col customWidth="1" max="15" min="15" width="27"/>
    <col customWidth="1" max="16" min="16" width="31"/>
    <col customWidth="1" max="17" min="17" width="21"/>
  </cols>
  <sheetData>
    <row r="1" spans="1:17">
      <c r="A1" s="1" t="s">
        <v>358</v>
      </c>
      <c r="B1" s="2" t="s">
        <v>359</v>
      </c>
      <c r="C1" s="2" t="s">
        <v>360</v>
      </c>
      <c r="D1" s="2" t="s">
        <v>361</v>
      </c>
      <c r="E1" s="2" t="s">
        <v>362</v>
      </c>
      <c r="F1" s="2" t="s">
        <v>363</v>
      </c>
      <c r="G1" s="2" t="s">
        <v>364</v>
      </c>
      <c r="H1" s="2" t="s">
        <v>364</v>
      </c>
      <c r="I1" s="2" t="s">
        <v>365</v>
      </c>
      <c r="J1" s="2" t="s">
        <v>282</v>
      </c>
      <c r="K1" s="2" t="s">
        <v>283</v>
      </c>
      <c r="L1" s="2" t="s">
        <v>288</v>
      </c>
      <c r="M1" s="2" t="s">
        <v>364</v>
      </c>
      <c r="N1" s="2" t="s">
        <v>359</v>
      </c>
      <c r="O1" s="2" t="s">
        <v>366</v>
      </c>
      <c r="P1" s="2" t="s">
        <v>277</v>
      </c>
      <c r="Q1" s="2" t="s">
        <v>289</v>
      </c>
    </row>
    <row r="2" spans="1:17">
      <c r="A2" s="3" t="s">
        <v>367</v>
      </c>
    </row>
    <row r="3" spans="1:17">
      <c r="A3" s="4" t="s">
        <v>368</v>
      </c>
      <c r="L3" s="7" t="n">
        <v>2500</v>
      </c>
      <c r="N3" s="7" t="n">
        <v>2500</v>
      </c>
    </row>
    <row r="4" spans="1:17">
      <c r="A4" s="4" t="s">
        <v>369</v>
      </c>
      <c r="O4" s="7" t="n">
        <v>2500</v>
      </c>
    </row>
    <row r="5" spans="1:17">
      <c r="A5" s="4" t="s">
        <v>370</v>
      </c>
      <c r="N5" s="6" t="n">
        <v>-13379</v>
      </c>
    </row>
    <row r="6" spans="1:17">
      <c r="A6" s="4" t="s">
        <v>371</v>
      </c>
      <c r="B6" s="7" t="n">
        <v>1988</v>
      </c>
      <c r="G6" s="7" t="n">
        <v>2500</v>
      </c>
      <c r="H6" s="7" t="n">
        <v>2500</v>
      </c>
      <c r="I6" s="7" t="n">
        <v>1988</v>
      </c>
      <c r="M6" s="7" t="n">
        <v>2500</v>
      </c>
      <c r="N6" s="6" t="n">
        <v>1988</v>
      </c>
      <c r="O6" s="6" t="n">
        <v>2500</v>
      </c>
    </row>
    <row r="7" spans="1:17">
      <c r="A7" s="3" t="s">
        <v>372</v>
      </c>
    </row>
    <row r="8" spans="1:17">
      <c r="A8" s="4" t="s">
        <v>373</v>
      </c>
      <c r="M8" s="6" t="n">
        <v>-411</v>
      </c>
      <c r="N8" s="6" t="n">
        <v>-4566</v>
      </c>
      <c r="O8" s="6" t="n">
        <v>-411</v>
      </c>
    </row>
    <row r="9" spans="1:17">
      <c r="A9" s="4" t="s">
        <v>374</v>
      </c>
      <c r="N9" s="6" t="n">
        <v>-40989</v>
      </c>
    </row>
    <row r="10" spans="1:17">
      <c r="A10" s="4" t="s">
        <v>375</v>
      </c>
      <c r="B10" s="6" t="n">
        <v>206700</v>
      </c>
      <c r="I10" s="6" t="n">
        <v>206700</v>
      </c>
      <c r="N10" s="6" t="n">
        <v>206700</v>
      </c>
    </row>
    <row r="11" spans="1:17">
      <c r="A11" s="4" t="s">
        <v>297</v>
      </c>
    </row>
    <row r="12" spans="1:17">
      <c r="A12" s="3" t="s">
        <v>181</v>
      </c>
    </row>
    <row r="13" spans="1:17">
      <c r="A13" s="4" t="s">
        <v>298</v>
      </c>
      <c r="B13" s="6" t="n">
        <v>159011</v>
      </c>
      <c r="E13" s="7" t="n">
        <v>200000</v>
      </c>
      <c r="F13" s="7" t="n">
        <v>200000</v>
      </c>
      <c r="G13" s="6" t="n">
        <v>200000</v>
      </c>
      <c r="H13" s="6" t="n">
        <v>200000</v>
      </c>
      <c r="I13" s="6" t="n">
        <v>159011</v>
      </c>
      <c r="J13" s="7" t="n">
        <v>177787</v>
      </c>
      <c r="K13" s="7" t="n">
        <v>200000</v>
      </c>
      <c r="L13" s="6" t="n">
        <v>200000</v>
      </c>
      <c r="M13" s="6" t="n">
        <v>200000</v>
      </c>
      <c r="N13" s="6" t="n">
        <v>200000</v>
      </c>
      <c r="O13" s="6" t="n">
        <v>200000</v>
      </c>
      <c r="P13" s="7" t="n">
        <v>200000</v>
      </c>
      <c r="Q13" s="7" t="n">
        <v>200000</v>
      </c>
    </row>
    <row r="14" spans="1:17">
      <c r="A14" s="4" t="s">
        <v>299</v>
      </c>
      <c r="P14" s="4" t="s">
        <v>300</v>
      </c>
    </row>
    <row r="15" spans="1:17">
      <c r="A15" s="4" t="s">
        <v>301</v>
      </c>
      <c r="P15" s="7" t="n">
        <v>25000</v>
      </c>
    </row>
    <row r="16" spans="1:17">
      <c r="A16" s="4" t="s">
        <v>304</v>
      </c>
      <c r="E16" s="7" t="n">
        <v>187300</v>
      </c>
    </row>
    <row r="17" spans="1:17">
      <c r="A17" s="3" t="s">
        <v>367</v>
      </c>
    </row>
    <row r="18" spans="1:17">
      <c r="A18" s="4" t="s">
        <v>368</v>
      </c>
      <c r="I18" s="6" t="n">
        <v>4969</v>
      </c>
      <c r="J18" s="6" t="n">
        <v>2222</v>
      </c>
      <c r="K18" s="6" t="n">
        <v>6250</v>
      </c>
      <c r="L18" s="6" t="n">
        <v>2500</v>
      </c>
      <c r="N18" s="6" t="n">
        <v>2500</v>
      </c>
    </row>
    <row r="19" spans="1:17">
      <c r="A19" s="4" t="s">
        <v>369</v>
      </c>
      <c r="H19" s="6" t="n">
        <v>2500</v>
      </c>
      <c r="I19" s="6" t="n">
        <v>2982</v>
      </c>
      <c r="J19" s="6" t="n">
        <v>2747</v>
      </c>
      <c r="K19" s="6" t="n">
        <v>3388</v>
      </c>
      <c r="L19" s="6" t="n">
        <v>3750</v>
      </c>
    </row>
    <row r="20" spans="1:17">
      <c r="A20" s="4" t="s">
        <v>370</v>
      </c>
      <c r="C20" s="7" t="n">
        <v>-5963</v>
      </c>
      <c r="D20" s="7" t="n">
        <v>-7416</v>
      </c>
    </row>
    <row r="21" spans="1:17">
      <c r="A21" s="4" t="s">
        <v>371</v>
      </c>
      <c r="B21" s="7" t="n">
        <v>1988</v>
      </c>
      <c r="G21" s="6" t="n">
        <v>2500</v>
      </c>
      <c r="H21" s="6" t="n">
        <v>2500</v>
      </c>
      <c r="I21" s="6" t="n">
        <v>1988</v>
      </c>
      <c r="J21" s="6" t="n">
        <v>4969</v>
      </c>
      <c r="K21" s="6" t="n">
        <v>2222</v>
      </c>
      <c r="L21" s="6" t="n">
        <v>6250</v>
      </c>
      <c r="M21" s="6" t="n">
        <v>2500</v>
      </c>
      <c r="N21" s="7" t="n">
        <v>1988</v>
      </c>
      <c r="O21" s="7" t="n">
        <v>2500</v>
      </c>
    </row>
    <row r="22" spans="1:17">
      <c r="A22" s="4" t="s">
        <v>302</v>
      </c>
      <c r="E22" s="11" t="n">
        <v>0.3215434</v>
      </c>
    </row>
    <row r="23" spans="1:17">
      <c r="A23" s="4" t="s">
        <v>303</v>
      </c>
      <c r="P23" s="9" t="n">
        <v>3.11</v>
      </c>
    </row>
    <row r="24" spans="1:17">
      <c r="A24" s="4" t="s">
        <v>305</v>
      </c>
      <c r="B24" s="6" t="n">
        <v>51128938</v>
      </c>
      <c r="N24" s="6" t="n">
        <v>13200000</v>
      </c>
      <c r="O24" s="6" t="n">
        <v>64308680</v>
      </c>
    </row>
    <row r="25" spans="1:17">
      <c r="A25" s="3" t="s">
        <v>372</v>
      </c>
    </row>
    <row r="26" spans="1:17">
      <c r="A26" s="4" t="s">
        <v>376</v>
      </c>
      <c r="F26" s="6" t="n">
        <v>200000</v>
      </c>
      <c r="G26" s="6" t="n">
        <v>200000</v>
      </c>
      <c r="I26" s="6" t="n">
        <v>159011</v>
      </c>
      <c r="J26" s="6" t="n">
        <v>177787</v>
      </c>
      <c r="K26" s="6" t="n">
        <v>200000</v>
      </c>
      <c r="L26" s="6" t="n">
        <v>200000</v>
      </c>
      <c r="N26" s="7" t="n">
        <v>200000</v>
      </c>
    </row>
    <row r="27" spans="1:17">
      <c r="A27" s="4" t="s">
        <v>377</v>
      </c>
      <c r="Q27" s="6" t="n">
        <v>12747</v>
      </c>
    </row>
    <row r="28" spans="1:17">
      <c r="A28" s="4" t="s">
        <v>378</v>
      </c>
      <c r="F28" s="6" t="n">
        <v>187253</v>
      </c>
      <c r="G28" s="6" t="n">
        <v>187253</v>
      </c>
      <c r="I28" s="6" t="n">
        <v>150735</v>
      </c>
      <c r="J28" s="6" t="n">
        <v>167967</v>
      </c>
      <c r="K28" s="6" t="n">
        <v>188281</v>
      </c>
      <c r="L28" s="6" t="n">
        <v>187664</v>
      </c>
      <c r="N28" s="6" t="n">
        <v>187664</v>
      </c>
    </row>
    <row r="29" spans="1:17">
      <c r="A29" s="4" t="s">
        <v>373</v>
      </c>
      <c r="F29" s="7" t="n">
        <v>411</v>
      </c>
      <c r="G29" s="6" t="n">
        <v>-411</v>
      </c>
      <c r="I29" s="6" t="n">
        <v>506</v>
      </c>
      <c r="J29" s="6" t="n">
        <v>1544</v>
      </c>
      <c r="K29" s="6" t="n">
        <v>1899</v>
      </c>
      <c r="L29" s="6" t="n">
        <v>617</v>
      </c>
      <c r="N29" s="6" t="n">
        <v>4600</v>
      </c>
    </row>
    <row r="30" spans="1:17">
      <c r="A30" s="4" t="s">
        <v>374</v>
      </c>
      <c r="J30" s="6" t="n">
        <v>-18776</v>
      </c>
      <c r="K30" s="6" t="n">
        <v>-22213</v>
      </c>
      <c r="N30" s="6" t="n">
        <v>-41000</v>
      </c>
    </row>
    <row r="31" spans="1:17">
      <c r="A31" s="4" t="s">
        <v>379</v>
      </c>
      <c r="B31" s="7" t="n">
        <v>159011</v>
      </c>
      <c r="E31" s="7" t="n">
        <v>200000</v>
      </c>
      <c r="G31" s="6" t="n">
        <v>200000</v>
      </c>
      <c r="H31" s="6" t="n">
        <v>200000</v>
      </c>
      <c r="I31" s="6" t="n">
        <v>159011</v>
      </c>
      <c r="J31" s="6" t="n">
        <v>159011</v>
      </c>
      <c r="K31" s="6" t="n">
        <v>177787</v>
      </c>
      <c r="L31" s="6" t="n">
        <v>200000</v>
      </c>
      <c r="M31" s="6" t="n">
        <v>200000</v>
      </c>
      <c r="N31" s="6" t="n">
        <v>159011</v>
      </c>
      <c r="O31" s="7" t="n">
        <v>200000</v>
      </c>
    </row>
    <row r="32" spans="1:17">
      <c r="A32" s="4" t="s">
        <v>380</v>
      </c>
      <c r="B32" s="6" t="n">
        <v>7770</v>
      </c>
      <c r="G32" s="6" t="n">
        <v>12336</v>
      </c>
      <c r="H32" s="6" t="n">
        <v>12336</v>
      </c>
      <c r="I32" s="6" t="n">
        <v>7770</v>
      </c>
      <c r="J32" s="6" t="n">
        <v>8276</v>
      </c>
      <c r="K32" s="6" t="n">
        <v>9820</v>
      </c>
      <c r="L32" s="6" t="n">
        <v>11719</v>
      </c>
      <c r="M32" s="6" t="n">
        <v>12336</v>
      </c>
      <c r="N32" s="6" t="n">
        <v>7770</v>
      </c>
      <c r="O32" s="6" t="n">
        <v>12336</v>
      </c>
    </row>
    <row r="33" spans="1:17">
      <c r="A33" s="4" t="s">
        <v>375</v>
      </c>
      <c r="B33" s="7" t="n">
        <v>151241</v>
      </c>
      <c r="G33" s="7" t="n">
        <v>187664</v>
      </c>
      <c r="H33" s="7" t="n">
        <v>187664</v>
      </c>
      <c r="I33" s="7" t="n">
        <v>151241</v>
      </c>
      <c r="J33" s="7" t="n">
        <v>150735</v>
      </c>
      <c r="K33" s="7" t="n">
        <v>167967</v>
      </c>
      <c r="L33" s="7" t="n">
        <v>188281</v>
      </c>
      <c r="M33" s="7" t="n">
        <v>187664</v>
      </c>
      <c r="N33" s="7" t="n">
        <v>151241</v>
      </c>
      <c r="O33" s="7" t="n">
        <v>187664</v>
      </c>
    </row>
    <row r="34" spans="1:17">
      <c r="A34" s="4" t="s">
        <v>381</v>
      </c>
      <c r="Q34" s="7" t="n">
        <v>1274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23"/>
    <col customWidth="1" max="3" min="3" width="14"/>
    <col customWidth="1" max="4" min="4" width="14"/>
    <col customWidth="1" max="5" min="5" width="14"/>
    <col customWidth="1" max="6" min="6" width="14"/>
    <col customWidth="1" max="7" min="7" width="14"/>
  </cols>
  <sheetData>
    <row r="1" spans="1:7">
      <c r="A1" s="1" t="s">
        <v>382</v>
      </c>
      <c r="B1" s="2" t="s">
        <v>1</v>
      </c>
    </row>
    <row r="2" spans="1:7">
      <c r="B2" s="2" t="s">
        <v>2</v>
      </c>
      <c r="C2" s="2" t="s">
        <v>30</v>
      </c>
      <c r="D2" s="2" t="s">
        <v>72</v>
      </c>
      <c r="E2" s="2" t="s">
        <v>383</v>
      </c>
      <c r="F2" s="2" t="s">
        <v>384</v>
      </c>
      <c r="G2" s="2" t="s">
        <v>385</v>
      </c>
    </row>
    <row r="3" spans="1:7">
      <c r="A3" s="3" t="s">
        <v>386</v>
      </c>
    </row>
    <row r="4" spans="1:7">
      <c r="A4" s="4" t="s">
        <v>387</v>
      </c>
      <c r="B4" s="7" t="n">
        <v>9724</v>
      </c>
      <c r="C4" s="7" t="n">
        <v>4722</v>
      </c>
      <c r="D4" s="7" t="n">
        <v>4614</v>
      </c>
    </row>
    <row r="5" spans="1:7">
      <c r="A5" s="4" t="s">
        <v>74</v>
      </c>
    </row>
    <row r="6" spans="1:7">
      <c r="A6" s="3" t="s">
        <v>386</v>
      </c>
    </row>
    <row r="7" spans="1:7">
      <c r="A7" s="4" t="s">
        <v>387</v>
      </c>
      <c r="B7" s="6" t="n">
        <v>2452</v>
      </c>
      <c r="C7" s="6" t="n">
        <v>1914</v>
      </c>
      <c r="D7" s="6" t="n">
        <v>1465</v>
      </c>
    </row>
    <row r="8" spans="1:7">
      <c r="A8" s="4" t="s">
        <v>75</v>
      </c>
    </row>
    <row r="9" spans="1:7">
      <c r="A9" s="3" t="s">
        <v>386</v>
      </c>
    </row>
    <row r="10" spans="1:7">
      <c r="A10" s="4" t="s">
        <v>387</v>
      </c>
      <c r="B10" s="7" t="n">
        <v>7272</v>
      </c>
      <c r="C10" s="6" t="n">
        <v>2808</v>
      </c>
      <c r="D10" s="7" t="n">
        <v>3149</v>
      </c>
    </row>
    <row r="11" spans="1:7">
      <c r="A11" s="4" t="s">
        <v>388</v>
      </c>
    </row>
    <row r="12" spans="1:7">
      <c r="A12" s="3" t="s">
        <v>386</v>
      </c>
    </row>
    <row r="13" spans="1:7">
      <c r="A13" s="4" t="s">
        <v>389</v>
      </c>
      <c r="E13" s="6" t="n">
        <v>30000000</v>
      </c>
      <c r="F13" s="6" t="n">
        <v>15000000</v>
      </c>
      <c r="G13" s="6" t="n">
        <v>7500000</v>
      </c>
    </row>
    <row r="14" spans="1:7">
      <c r="A14" s="4" t="s">
        <v>390</v>
      </c>
      <c r="B14" s="6" t="n">
        <v>18869771</v>
      </c>
    </row>
    <row r="15" spans="1:7">
      <c r="A15" s="4" t="s">
        <v>391</v>
      </c>
      <c r="B15" s="6" t="n">
        <v>11130229</v>
      </c>
    </row>
    <row r="16" spans="1:7">
      <c r="A16" s="4" t="s">
        <v>392</v>
      </c>
    </row>
    <row r="17" spans="1:7">
      <c r="A17" s="3" t="s">
        <v>386</v>
      </c>
    </row>
    <row r="18" spans="1:7">
      <c r="A18" s="4" t="s">
        <v>390</v>
      </c>
      <c r="B18" s="6" t="n">
        <v>323500</v>
      </c>
    </row>
    <row r="19" spans="1:7">
      <c r="A19" s="4" t="s">
        <v>391</v>
      </c>
      <c r="B19" s="6" t="n">
        <v>176500</v>
      </c>
    </row>
    <row r="20" spans="1:7">
      <c r="A20" s="4" t="s">
        <v>266</v>
      </c>
    </row>
    <row r="21" spans="1:7">
      <c r="A21" s="3" t="s">
        <v>386</v>
      </c>
    </row>
    <row r="22" spans="1:7">
      <c r="A22" s="4" t="s">
        <v>393</v>
      </c>
      <c r="B22" s="4" t="s">
        <v>394</v>
      </c>
    </row>
    <row r="23" spans="1:7">
      <c r="A23" s="4" t="s">
        <v>395</v>
      </c>
      <c r="B23" s="4" t="s">
        <v>396</v>
      </c>
    </row>
    <row r="24" spans="1:7">
      <c r="A24" s="4" t="s">
        <v>397</v>
      </c>
      <c r="B24" s="7" t="n">
        <v>17600</v>
      </c>
      <c r="C24" s="7" t="n">
        <v>9100</v>
      </c>
    </row>
    <row r="25" spans="1:7">
      <c r="A25" s="4" t="s">
        <v>398</v>
      </c>
      <c r="B25" s="4" t="s">
        <v>399</v>
      </c>
      <c r="C25" s="4" t="s">
        <v>262</v>
      </c>
    </row>
    <row r="26" spans="1:7">
      <c r="A26" s="4" t="s">
        <v>400</v>
      </c>
      <c r="B26" s="6" t="n">
        <v>2159500</v>
      </c>
      <c r="C26" s="6" t="n">
        <v>2159500</v>
      </c>
    </row>
    <row r="27" spans="1:7">
      <c r="A27" s="3" t="s">
        <v>401</v>
      </c>
    </row>
    <row r="28" spans="1:7">
      <c r="A28" s="4" t="s">
        <v>402</v>
      </c>
      <c r="B28" s="4" t="s">
        <v>403</v>
      </c>
      <c r="C28" s="4" t="s">
        <v>404</v>
      </c>
      <c r="D28" s="4" t="s">
        <v>405</v>
      </c>
    </row>
    <row r="29" spans="1:7">
      <c r="A29" s="4" t="s">
        <v>406</v>
      </c>
      <c r="B29" s="4" t="s">
        <v>407</v>
      </c>
      <c r="C29" s="4" t="s">
        <v>408</v>
      </c>
      <c r="D29" s="4" t="s">
        <v>409</v>
      </c>
    </row>
    <row r="30" spans="1:7">
      <c r="A30" s="4" t="s">
        <v>410</v>
      </c>
      <c r="B30" s="4" t="s">
        <v>411</v>
      </c>
      <c r="C30" s="4" t="s">
        <v>412</v>
      </c>
    </row>
    <row r="31" spans="1:7">
      <c r="A31" s="4" t="s">
        <v>413</v>
      </c>
      <c r="B31" s="4" t="s">
        <v>414</v>
      </c>
      <c r="C31" s="4" t="s">
        <v>415</v>
      </c>
    </row>
    <row r="32" spans="1:7">
      <c r="A32" s="4" t="s">
        <v>416</v>
      </c>
      <c r="D32" s="4" t="s">
        <v>415</v>
      </c>
    </row>
    <row r="33" spans="1:7">
      <c r="A33" s="4" t="s">
        <v>417</v>
      </c>
      <c r="B33" s="4" t="s">
        <v>335</v>
      </c>
      <c r="C33" s="4" t="s">
        <v>335</v>
      </c>
      <c r="D33" s="4" t="s">
        <v>335</v>
      </c>
    </row>
    <row r="34" spans="1:7">
      <c r="A34" s="4" t="s">
        <v>418</v>
      </c>
      <c r="B34" s="9" t="n">
        <v>3.79</v>
      </c>
      <c r="C34" s="9" t="n">
        <v>1.98</v>
      </c>
      <c r="D34" s="9" t="n">
        <v>2.68</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45"/>
  <sheetViews>
    <sheetView workbookViewId="0">
      <selection activeCell="A1" sqref="A1"/>
    </sheetView>
  </sheetViews>
  <sheetFormatPr baseColWidth="10" defaultRowHeight="15"/>
  <cols>
    <col customWidth="1" max="1" min="1" width="80"/>
    <col customWidth="1" max="2" min="2" width="24"/>
    <col customWidth="1" max="3" min="3" width="25"/>
    <col customWidth="1" max="4" min="4" width="25"/>
    <col customWidth="1" max="5" min="5" width="23"/>
    <col customWidth="1" max="6" min="6" width="17"/>
  </cols>
  <sheetData>
    <row r="1" spans="1:6">
      <c r="A1" s="1" t="s">
        <v>419</v>
      </c>
      <c r="B1" s="2" t="s">
        <v>1</v>
      </c>
      <c r="F1" s="2" t="s">
        <v>420</v>
      </c>
    </row>
    <row r="2" spans="1:6">
      <c r="B2" s="2" t="s">
        <v>2</v>
      </c>
      <c r="C2" s="2" t="s">
        <v>30</v>
      </c>
      <c r="D2" s="2" t="s">
        <v>72</v>
      </c>
      <c r="E2" s="2" t="s">
        <v>254</v>
      </c>
      <c r="F2" s="2" t="s">
        <v>2</v>
      </c>
    </row>
    <row r="3" spans="1:6">
      <c r="A3" s="3" t="s">
        <v>421</v>
      </c>
    </row>
    <row r="4" spans="1:6">
      <c r="A4" s="4" t="s">
        <v>110</v>
      </c>
      <c r="B4" s="7" t="n">
        <v>9724000</v>
      </c>
      <c r="C4" s="7" t="n">
        <v>4722000</v>
      </c>
      <c r="D4" s="7" t="n">
        <v>4614000</v>
      </c>
    </row>
    <row r="5" spans="1:6">
      <c r="A5" s="4" t="s">
        <v>422</v>
      </c>
      <c r="B5" s="7" t="n">
        <v>0</v>
      </c>
    </row>
    <row r="6" spans="1:6">
      <c r="A6" s="4" t="s">
        <v>423</v>
      </c>
      <c r="B6" s="6" t="n">
        <v>2159500</v>
      </c>
    </row>
    <row r="7" spans="1:6">
      <c r="A7" s="4" t="s">
        <v>424</v>
      </c>
    </row>
    <row r="8" spans="1:6">
      <c r="A8" s="3" t="s">
        <v>421</v>
      </c>
    </row>
    <row r="9" spans="1:6">
      <c r="A9" s="4" t="s">
        <v>425</v>
      </c>
      <c r="B9" s="7" t="n">
        <v>28564103</v>
      </c>
      <c r="F9" s="7" t="n">
        <v>28564103</v>
      </c>
    </row>
    <row r="10" spans="1:6">
      <c r="A10" s="4" t="s">
        <v>110</v>
      </c>
      <c r="F10" s="7" t="n">
        <v>0</v>
      </c>
    </row>
    <row r="11" spans="1:6">
      <c r="A11" s="4" t="s">
        <v>426</v>
      </c>
    </row>
    <row r="12" spans="1:6">
      <c r="A12" s="3" t="s">
        <v>427</v>
      </c>
    </row>
    <row r="13" spans="1:6">
      <c r="A13" s="4" t="s">
        <v>428</v>
      </c>
      <c r="D13" s="6" t="n">
        <v>9734268</v>
      </c>
    </row>
    <row r="14" spans="1:6">
      <c r="A14" s="4" t="s">
        <v>429</v>
      </c>
      <c r="E14" s="6" t="n">
        <v>9734268</v>
      </c>
    </row>
    <row r="15" spans="1:6">
      <c r="A15" s="3" t="s">
        <v>430</v>
      </c>
    </row>
    <row r="16" spans="1:6">
      <c r="A16" s="4" t="s">
        <v>431</v>
      </c>
      <c r="E16" s="9" t="n">
        <v>0.5</v>
      </c>
    </row>
    <row r="17" spans="1:6">
      <c r="A17" s="4" t="s">
        <v>432</v>
      </c>
      <c r="E17" s="14" t="n">
        <v>5.2</v>
      </c>
    </row>
    <row r="18" spans="1:6">
      <c r="A18" s="3" t="s">
        <v>433</v>
      </c>
    </row>
    <row r="19" spans="1:6">
      <c r="A19" s="4" t="s">
        <v>434</v>
      </c>
      <c r="E19" s="9" t="n">
        <v>2.75</v>
      </c>
    </row>
    <row r="20" spans="1:6">
      <c r="A20" s="3" t="s">
        <v>435</v>
      </c>
    </row>
    <row r="21" spans="1:6">
      <c r="A21" s="4" t="s">
        <v>436</v>
      </c>
      <c r="E21" s="7" t="n">
        <v>24482000</v>
      </c>
    </row>
    <row r="22" spans="1:6">
      <c r="A22" s="3" t="s">
        <v>421</v>
      </c>
    </row>
    <row r="23" spans="1:6">
      <c r="A23" s="4" t="s">
        <v>437</v>
      </c>
      <c r="E23" s="4" t="s">
        <v>438</v>
      </c>
    </row>
    <row r="24" spans="1:6">
      <c r="A24" s="4" t="s">
        <v>439</v>
      </c>
    </row>
    <row r="25" spans="1:6">
      <c r="A25" s="3" t="s">
        <v>427</v>
      </c>
    </row>
    <row r="26" spans="1:6">
      <c r="A26" s="4" t="s">
        <v>428</v>
      </c>
      <c r="C26" s="6" t="n">
        <v>11324049</v>
      </c>
    </row>
    <row r="27" spans="1:6">
      <c r="A27" s="4" t="s">
        <v>440</v>
      </c>
      <c r="D27" s="6" t="n">
        <v>2545965</v>
      </c>
    </row>
    <row r="28" spans="1:6">
      <c r="A28" s="4" t="s">
        <v>429</v>
      </c>
      <c r="D28" s="6" t="n">
        <v>11324049</v>
      </c>
    </row>
    <row r="29" spans="1:6">
      <c r="A29" s="3" t="s">
        <v>430</v>
      </c>
    </row>
    <row r="30" spans="1:6">
      <c r="A30" s="4" t="s">
        <v>431</v>
      </c>
      <c r="D30" s="9" t="n">
        <v>0.44</v>
      </c>
    </row>
    <row r="31" spans="1:6">
      <c r="A31" s="4" t="s">
        <v>432</v>
      </c>
      <c r="D31" s="14" t="n">
        <v>20.01</v>
      </c>
    </row>
    <row r="32" spans="1:6">
      <c r="A32" s="3" t="s">
        <v>433</v>
      </c>
    </row>
    <row r="33" spans="1:6">
      <c r="A33" s="4" t="s">
        <v>441</v>
      </c>
      <c r="D33" s="14" t="n">
        <v>6.41</v>
      </c>
    </row>
    <row r="34" spans="1:6">
      <c r="A34" s="4" t="s">
        <v>434</v>
      </c>
      <c r="D34" s="9" t="n">
        <v>3.31</v>
      </c>
    </row>
    <row r="35" spans="1:6">
      <c r="A35" s="3" t="s">
        <v>435</v>
      </c>
    </row>
    <row r="36" spans="1:6">
      <c r="A36" s="4" t="s">
        <v>436</v>
      </c>
      <c r="D36" s="7" t="n">
        <v>37521000</v>
      </c>
    </row>
    <row r="37" spans="1:6">
      <c r="A37" s="3" t="s">
        <v>421</v>
      </c>
    </row>
    <row r="38" spans="1:6">
      <c r="A38" s="4" t="s">
        <v>437</v>
      </c>
      <c r="D38" s="4" t="s">
        <v>442</v>
      </c>
    </row>
    <row r="39" spans="1:6">
      <c r="A39" s="4" t="s">
        <v>443</v>
      </c>
    </row>
    <row r="40" spans="1:6">
      <c r="A40" s="3" t="s">
        <v>427</v>
      </c>
    </row>
    <row r="41" spans="1:6">
      <c r="A41" s="4" t="s">
        <v>444</v>
      </c>
      <c r="D41" s="6" t="n">
        <v>-61787</v>
      </c>
    </row>
    <row r="42" spans="1:6">
      <c r="A42" s="3" t="s">
        <v>430</v>
      </c>
    </row>
    <row r="43" spans="1:6">
      <c r="A43" s="4" t="s">
        <v>431</v>
      </c>
      <c r="D43" s="9" t="n">
        <v>0.5</v>
      </c>
    </row>
    <row r="44" spans="1:6">
      <c r="A44" s="4" t="s">
        <v>432</v>
      </c>
      <c r="D44" s="14" t="n">
        <v>4.28</v>
      </c>
    </row>
    <row r="45" spans="1:6">
      <c r="A45" s="3" t="s">
        <v>433</v>
      </c>
    </row>
    <row r="46" spans="1:6">
      <c r="A46" s="4" t="s">
        <v>445</v>
      </c>
      <c r="D46" s="9" t="n">
        <v>1.91</v>
      </c>
    </row>
    <row r="47" spans="1:6">
      <c r="A47" s="3" t="s">
        <v>435</v>
      </c>
    </row>
    <row r="48" spans="1:6">
      <c r="A48" s="4" t="s">
        <v>446</v>
      </c>
      <c r="D48" s="7" t="n">
        <v>221000</v>
      </c>
    </row>
    <row r="49" spans="1:6">
      <c r="A49" s="4" t="s">
        <v>447</v>
      </c>
    </row>
    <row r="50" spans="1:6">
      <c r="A50" s="3" t="s">
        <v>427</v>
      </c>
    </row>
    <row r="51" spans="1:6">
      <c r="A51" s="4" t="s">
        <v>448</v>
      </c>
      <c r="D51" s="6" t="n">
        <v>-894397</v>
      </c>
    </row>
    <row r="52" spans="1:6">
      <c r="A52" s="3" t="s">
        <v>430</v>
      </c>
    </row>
    <row r="53" spans="1:6">
      <c r="A53" s="4" t="s">
        <v>431</v>
      </c>
      <c r="D53" s="9" t="n">
        <v>4.42</v>
      </c>
    </row>
    <row r="54" spans="1:6">
      <c r="A54" s="4" t="s">
        <v>432</v>
      </c>
      <c r="D54" s="14" t="n">
        <v>13.9</v>
      </c>
    </row>
    <row r="55" spans="1:6">
      <c r="A55" s="3" t="s">
        <v>433</v>
      </c>
    </row>
    <row r="56" spans="1:6">
      <c r="A56" s="4" t="s">
        <v>449</v>
      </c>
      <c r="D56" s="9" t="n">
        <v>6.05</v>
      </c>
    </row>
    <row r="57" spans="1:6">
      <c r="A57" s="4" t="s">
        <v>450</v>
      </c>
    </row>
    <row r="58" spans="1:6">
      <c r="A58" s="3" t="s">
        <v>427</v>
      </c>
    </row>
    <row r="59" spans="1:6">
      <c r="A59" s="4" t="s">
        <v>440</v>
      </c>
      <c r="C59" s="6" t="n">
        <v>5528000</v>
      </c>
    </row>
    <row r="60" spans="1:6">
      <c r="A60" s="3" t="s">
        <v>430</v>
      </c>
    </row>
    <row r="61" spans="1:6">
      <c r="A61" s="4" t="s">
        <v>431</v>
      </c>
      <c r="C61" s="9" t="n">
        <v>2.83</v>
      </c>
    </row>
    <row r="62" spans="1:6">
      <c r="A62" s="4" t="s">
        <v>432</v>
      </c>
      <c r="C62" s="14" t="n">
        <v>4.24</v>
      </c>
    </row>
    <row r="63" spans="1:6">
      <c r="A63" s="3" t="s">
        <v>433</v>
      </c>
    </row>
    <row r="64" spans="1:6">
      <c r="A64" s="4" t="s">
        <v>441</v>
      </c>
      <c r="C64" s="9" t="n">
        <v>3.47</v>
      </c>
    </row>
    <row r="65" spans="1:6">
      <c r="A65" s="4" t="s">
        <v>451</v>
      </c>
    </row>
    <row r="66" spans="1:6">
      <c r="A66" s="3" t="s">
        <v>427</v>
      </c>
    </row>
    <row r="67" spans="1:6">
      <c r="A67" s="4" t="s">
        <v>444</v>
      </c>
      <c r="C67" s="6" t="n">
        <v>-9999</v>
      </c>
    </row>
    <row r="68" spans="1:6">
      <c r="A68" s="3" t="s">
        <v>430</v>
      </c>
    </row>
    <row r="69" spans="1:6">
      <c r="A69" s="4" t="s">
        <v>431</v>
      </c>
      <c r="C69" s="9" t="n">
        <v>3.4</v>
      </c>
    </row>
    <row r="70" spans="1:6">
      <c r="A70" s="4" t="s">
        <v>432</v>
      </c>
      <c r="C70" s="14" t="n">
        <v>3.95</v>
      </c>
    </row>
    <row r="71" spans="1:6">
      <c r="A71" s="3" t="s">
        <v>433</v>
      </c>
    </row>
    <row r="72" spans="1:6">
      <c r="A72" s="4" t="s">
        <v>445</v>
      </c>
      <c r="C72" s="9" t="n">
        <v>3.58</v>
      </c>
    </row>
    <row r="73" spans="1:6">
      <c r="A73" s="3" t="s">
        <v>435</v>
      </c>
    </row>
    <row r="74" spans="1:6">
      <c r="A74" s="4" t="s">
        <v>446</v>
      </c>
      <c r="C74" s="7" t="n">
        <v>25000</v>
      </c>
    </row>
    <row r="75" spans="1:6">
      <c r="A75" s="4" t="s">
        <v>452</v>
      </c>
    </row>
    <row r="76" spans="1:6">
      <c r="A76" s="3" t="s">
        <v>427</v>
      </c>
    </row>
    <row r="77" spans="1:6">
      <c r="A77" s="4" t="s">
        <v>448</v>
      </c>
      <c r="C77" s="6" t="n">
        <v>-275030</v>
      </c>
    </row>
    <row r="78" spans="1:6">
      <c r="A78" s="3" t="s">
        <v>430</v>
      </c>
    </row>
    <row r="79" spans="1:6">
      <c r="A79" s="4" t="s">
        <v>431</v>
      </c>
      <c r="C79" s="9" t="n">
        <v>4.24</v>
      </c>
    </row>
    <row r="80" spans="1:6">
      <c r="A80" s="4" t="s">
        <v>432</v>
      </c>
      <c r="C80" s="14" t="n">
        <v>20.01</v>
      </c>
    </row>
    <row r="81" spans="1:6">
      <c r="A81" s="3" t="s">
        <v>433</v>
      </c>
    </row>
    <row r="82" spans="1:6">
      <c r="A82" s="4" t="s">
        <v>449</v>
      </c>
      <c r="C82" s="9" t="n">
        <v>13.42</v>
      </c>
    </row>
    <row r="83" spans="1:6">
      <c r="A83" s="4" t="s">
        <v>453</v>
      </c>
    </row>
    <row r="84" spans="1:6">
      <c r="A84" s="3" t="s">
        <v>427</v>
      </c>
    </row>
    <row r="85" spans="1:6">
      <c r="A85" s="4" t="s">
        <v>428</v>
      </c>
      <c r="B85" s="6" t="n">
        <v>16567020</v>
      </c>
    </row>
    <row r="86" spans="1:6">
      <c r="A86" s="4" t="s">
        <v>429</v>
      </c>
      <c r="C86" s="6" t="n">
        <v>16567020</v>
      </c>
    </row>
    <row r="87" spans="1:6">
      <c r="A87" s="3" t="s">
        <v>430</v>
      </c>
    </row>
    <row r="88" spans="1:6">
      <c r="A88" s="4" t="s">
        <v>431</v>
      </c>
      <c r="C88" s="9" t="n">
        <v>0.44</v>
      </c>
    </row>
    <row r="89" spans="1:6">
      <c r="A89" s="4" t="s">
        <v>432</v>
      </c>
      <c r="C89" s="14" t="n">
        <v>17.79</v>
      </c>
    </row>
    <row r="90" spans="1:6">
      <c r="A90" s="3" t="s">
        <v>433</v>
      </c>
    </row>
    <row r="91" spans="1:6">
      <c r="A91" s="4" t="s">
        <v>434</v>
      </c>
      <c r="C91" s="9" t="n">
        <v>3.2</v>
      </c>
    </row>
    <row r="92" spans="1:6">
      <c r="A92" s="3" t="s">
        <v>435</v>
      </c>
    </row>
    <row r="93" spans="1:6">
      <c r="A93" s="4" t="s">
        <v>436</v>
      </c>
      <c r="C93" s="7" t="n">
        <v>8949000</v>
      </c>
    </row>
    <row r="94" spans="1:6">
      <c r="A94" s="3" t="s">
        <v>421</v>
      </c>
    </row>
    <row r="95" spans="1:6">
      <c r="A95" s="4" t="s">
        <v>437</v>
      </c>
      <c r="C95" s="4" t="s">
        <v>454</v>
      </c>
    </row>
    <row r="96" spans="1:6">
      <c r="A96" s="4" t="s">
        <v>455</v>
      </c>
    </row>
    <row r="97" spans="1:6">
      <c r="A97" s="3" t="s">
        <v>427</v>
      </c>
    </row>
    <row r="98" spans="1:6">
      <c r="A98" s="4" t="s">
        <v>440</v>
      </c>
      <c r="B98" s="6" t="n">
        <v>4961112</v>
      </c>
    </row>
    <row r="99" spans="1:6">
      <c r="A99" s="3" t="s">
        <v>430</v>
      </c>
    </row>
    <row r="100" spans="1:6">
      <c r="A100" s="4" t="s">
        <v>431</v>
      </c>
      <c r="B100" s="9" t="n">
        <v>2.94</v>
      </c>
    </row>
    <row r="101" spans="1:6">
      <c r="A101" s="4" t="s">
        <v>432</v>
      </c>
      <c r="B101" s="14" t="n">
        <v>9.33</v>
      </c>
    </row>
    <row r="102" spans="1:6">
      <c r="A102" s="3" t="s">
        <v>433</v>
      </c>
    </row>
    <row r="103" spans="1:6">
      <c r="A103" s="4" t="s">
        <v>441</v>
      </c>
      <c r="B103" s="9" t="n">
        <v>6.51</v>
      </c>
    </row>
    <row r="104" spans="1:6">
      <c r="A104" s="4" t="s">
        <v>456</v>
      </c>
    </row>
    <row r="105" spans="1:6">
      <c r="A105" s="3" t="s">
        <v>427</v>
      </c>
    </row>
    <row r="106" spans="1:6">
      <c r="A106" s="4" t="s">
        <v>444</v>
      </c>
      <c r="B106" s="6" t="n">
        <v>-269720</v>
      </c>
    </row>
    <row r="107" spans="1:6">
      <c r="A107" s="3" t="s">
        <v>430</v>
      </c>
    </row>
    <row r="108" spans="1:6">
      <c r="A108" s="4" t="s">
        <v>431</v>
      </c>
      <c r="B108" s="9" t="n">
        <v>2.98</v>
      </c>
    </row>
    <row r="109" spans="1:6">
      <c r="A109" s="4" t="s">
        <v>432</v>
      </c>
      <c r="B109" s="14" t="n">
        <v>6.28</v>
      </c>
    </row>
    <row r="110" spans="1:6">
      <c r="A110" s="3" t="s">
        <v>433</v>
      </c>
    </row>
    <row r="111" spans="1:6">
      <c r="A111" s="4" t="s">
        <v>445</v>
      </c>
      <c r="B111" s="9" t="n">
        <v>4.24</v>
      </c>
    </row>
    <row r="112" spans="1:6">
      <c r="A112" s="3" t="s">
        <v>435</v>
      </c>
    </row>
    <row r="113" spans="1:6">
      <c r="A113" s="4" t="s">
        <v>446</v>
      </c>
      <c r="B113" s="7" t="n">
        <v>904000</v>
      </c>
    </row>
    <row r="114" spans="1:6">
      <c r="A114" s="4" t="s">
        <v>457</v>
      </c>
    </row>
    <row r="115" spans="1:6">
      <c r="A115" s="3" t="s">
        <v>427</v>
      </c>
    </row>
    <row r="116" spans="1:6">
      <c r="A116" s="4" t="s">
        <v>448</v>
      </c>
      <c r="B116" s="6" t="n">
        <v>-305037</v>
      </c>
    </row>
    <row r="117" spans="1:6">
      <c r="A117" s="3" t="s">
        <v>430</v>
      </c>
    </row>
    <row r="118" spans="1:6">
      <c r="A118" s="4" t="s">
        <v>431</v>
      </c>
      <c r="B118" s="9" t="n">
        <v>2.98</v>
      </c>
    </row>
    <row r="119" spans="1:6">
      <c r="A119" s="4" t="s">
        <v>432</v>
      </c>
      <c r="B119" s="14" t="n">
        <v>9.449999999999999</v>
      </c>
    </row>
    <row r="120" spans="1:6">
      <c r="A120" s="3" t="s">
        <v>433</v>
      </c>
    </row>
    <row r="121" spans="1:6">
      <c r="A121" s="4" t="s">
        <v>449</v>
      </c>
      <c r="B121" s="9" t="n">
        <v>6.22</v>
      </c>
    </row>
    <row r="122" spans="1:6">
      <c r="A122" s="4" t="s">
        <v>458</v>
      </c>
    </row>
    <row r="123" spans="1:6">
      <c r="A123" s="3" t="s">
        <v>427</v>
      </c>
    </row>
    <row r="124" spans="1:6">
      <c r="A124" s="4" t="s">
        <v>429</v>
      </c>
      <c r="B124" s="6" t="n">
        <v>20953375</v>
      </c>
      <c r="F124" s="6" t="n">
        <v>20953375</v>
      </c>
    </row>
    <row r="125" spans="1:6">
      <c r="A125" s="3" t="s">
        <v>430</v>
      </c>
    </row>
    <row r="126" spans="1:6">
      <c r="A126" s="4" t="s">
        <v>431</v>
      </c>
      <c r="B126" s="9" t="n">
        <v>0.44</v>
      </c>
    </row>
    <row r="127" spans="1:6">
      <c r="A127" s="4" t="s">
        <v>432</v>
      </c>
      <c r="B127" s="14" t="n">
        <v>9.119999999999999</v>
      </c>
    </row>
    <row r="128" spans="1:6">
      <c r="A128" s="3" t="s">
        <v>433</v>
      </c>
    </row>
    <row r="129" spans="1:6">
      <c r="A129" s="4" t="s">
        <v>434</v>
      </c>
      <c r="B129" s="9" t="n">
        <v>3.86</v>
      </c>
      <c r="F129" s="9" t="n">
        <v>3.86</v>
      </c>
    </row>
    <row r="130" spans="1:6">
      <c r="A130" s="3" t="s">
        <v>435</v>
      </c>
    </row>
    <row r="131" spans="1:6">
      <c r="A131" s="4" t="s">
        <v>436</v>
      </c>
      <c r="B131" s="7" t="n">
        <v>42438000</v>
      </c>
      <c r="F131" s="7" t="n">
        <v>42438000</v>
      </c>
    </row>
    <row r="132" spans="1:6">
      <c r="A132" s="3" t="s">
        <v>421</v>
      </c>
    </row>
    <row r="133" spans="1:6">
      <c r="A133" s="4" t="s">
        <v>437</v>
      </c>
      <c r="B133" s="4" t="s">
        <v>459</v>
      </c>
    </row>
    <row r="134" spans="1:6">
      <c r="A134" s="4" t="s">
        <v>460</v>
      </c>
    </row>
    <row r="135" spans="1:6">
      <c r="A135" s="3" t="s">
        <v>427</v>
      </c>
    </row>
    <row r="136" spans="1:6">
      <c r="A136" s="4" t="s">
        <v>461</v>
      </c>
      <c r="B136" s="6" t="n">
        <v>9858717</v>
      </c>
      <c r="F136" s="6" t="n">
        <v>9858717</v>
      </c>
    </row>
    <row r="137" spans="1:6">
      <c r="A137" s="3" t="s">
        <v>430</v>
      </c>
    </row>
    <row r="138" spans="1:6">
      <c r="A138" s="4" t="s">
        <v>431</v>
      </c>
      <c r="B138" s="9" t="n">
        <v>0.44</v>
      </c>
    </row>
    <row r="139" spans="1:6">
      <c r="A139" s="4" t="s">
        <v>432</v>
      </c>
      <c r="B139" s="14" t="n">
        <v>7.91</v>
      </c>
    </row>
    <row r="140" spans="1:6">
      <c r="A140" s="3" t="s">
        <v>433</v>
      </c>
    </row>
    <row r="141" spans="1:6">
      <c r="A141" s="4" t="s">
        <v>462</v>
      </c>
      <c r="B141" s="9" t="n">
        <v>3.28</v>
      </c>
      <c r="F141" s="9" t="n">
        <v>3.28</v>
      </c>
    </row>
    <row r="142" spans="1:6">
      <c r="A142" s="3" t="s">
        <v>435</v>
      </c>
    </row>
    <row r="143" spans="1:6">
      <c r="A143" s="4" t="s">
        <v>463</v>
      </c>
      <c r="B143" s="7" t="n">
        <v>23668000</v>
      </c>
      <c r="F143" s="7" t="n">
        <v>23668000</v>
      </c>
    </row>
    <row r="144" spans="1:6">
      <c r="A144" s="3" t="s">
        <v>421</v>
      </c>
    </row>
    <row r="145" spans="1:6">
      <c r="A145" s="4" t="s">
        <v>464</v>
      </c>
      <c r="B145" s="4" t="s">
        <v>465</v>
      </c>
    </row>
  </sheetData>
  <mergeCells count="2">
    <mergeCell ref="A1:A2"/>
    <mergeCell ref="B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6"/>
    <col customWidth="1" max="2" min="2" width="15"/>
    <col customWidth="1" max="3" min="3" width="16"/>
    <col customWidth="1" max="4" min="4" width="14"/>
  </cols>
  <sheetData>
    <row r="1" spans="1:4">
      <c r="A1" s="1" t="s">
        <v>466</v>
      </c>
      <c r="B1" s="2" t="s">
        <v>66</v>
      </c>
      <c r="C1" s="2" t="s">
        <v>1</v>
      </c>
    </row>
    <row r="2" spans="1:4">
      <c r="B2" s="2" t="s">
        <v>70</v>
      </c>
      <c r="C2" s="2" t="s">
        <v>2</v>
      </c>
      <c r="D2" s="2" t="s">
        <v>30</v>
      </c>
    </row>
    <row r="3" spans="1:4">
      <c r="A3" s="3" t="s">
        <v>185</v>
      </c>
    </row>
    <row r="4" spans="1:4">
      <c r="A4" s="4" t="s">
        <v>467</v>
      </c>
      <c r="C4" s="7" t="n">
        <v>384300000</v>
      </c>
    </row>
    <row r="5" spans="1:4">
      <c r="A5" s="4" t="s">
        <v>468</v>
      </c>
      <c r="C5" s="6" t="n">
        <v>0</v>
      </c>
    </row>
    <row r="6" spans="1:4">
      <c r="A6" s="4" t="s">
        <v>469</v>
      </c>
      <c r="C6" s="6" t="n">
        <v>0</v>
      </c>
    </row>
    <row r="7" spans="1:4">
      <c r="A7" s="4" t="s">
        <v>470</v>
      </c>
      <c r="C7" s="6" t="n">
        <v>0</v>
      </c>
      <c r="D7" s="7" t="n">
        <v>0</v>
      </c>
    </row>
    <row r="8" spans="1:4">
      <c r="A8" s="4" t="s">
        <v>471</v>
      </c>
      <c r="C8" s="7" t="n">
        <v>0</v>
      </c>
    </row>
    <row r="9" spans="1:4">
      <c r="A9" s="4" t="s">
        <v>472</v>
      </c>
      <c r="B9" s="7" t="n">
        <v>83000</v>
      </c>
      <c r="D9" s="7" t="n">
        <v>8300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v>
      </c>
      <c r="B1" s="2" t="s">
        <v>66</v>
      </c>
      <c r="J1" s="2" t="s">
        <v>1</v>
      </c>
    </row>
    <row r="2" spans="1:12">
      <c r="B2" s="2" t="s">
        <v>2</v>
      </c>
      <c r="C2" s="2" t="s">
        <v>67</v>
      </c>
      <c r="D2" s="2" t="s">
        <v>4</v>
      </c>
      <c r="E2" s="2" t="s">
        <v>68</v>
      </c>
      <c r="F2" s="2" t="s">
        <v>30</v>
      </c>
      <c r="G2" s="2" t="s">
        <v>69</v>
      </c>
      <c r="H2" s="2" t="s">
        <v>70</v>
      </c>
      <c r="I2" s="2" t="s">
        <v>71</v>
      </c>
      <c r="J2" s="2" t="s">
        <v>2</v>
      </c>
      <c r="K2" s="2" t="s">
        <v>30</v>
      </c>
      <c r="L2" s="2" t="s">
        <v>72</v>
      </c>
    </row>
    <row r="3" spans="1:12">
      <c r="A3" s="3" t="s">
        <v>73</v>
      </c>
    </row>
    <row r="4" spans="1:12">
      <c r="A4" s="4" t="s">
        <v>74</v>
      </c>
      <c r="B4" s="7" t="n">
        <v>19881</v>
      </c>
      <c r="C4" s="7" t="n">
        <v>20424</v>
      </c>
      <c r="D4" s="7" t="n">
        <v>19525</v>
      </c>
      <c r="E4" s="7" t="n">
        <v>18198</v>
      </c>
      <c r="F4" s="7" t="n">
        <v>24550</v>
      </c>
      <c r="G4" s="7" t="n">
        <v>20946</v>
      </c>
      <c r="H4" s="7" t="n">
        <v>24479</v>
      </c>
      <c r="I4" s="7" t="n">
        <v>13299</v>
      </c>
      <c r="J4" s="7" t="n">
        <v>78028</v>
      </c>
      <c r="K4" s="7" t="n">
        <v>83274</v>
      </c>
      <c r="L4" s="7" t="n">
        <v>50630</v>
      </c>
    </row>
    <row r="5" spans="1:12">
      <c r="A5" s="4" t="s">
        <v>75</v>
      </c>
      <c r="B5" s="6" t="n">
        <v>7066</v>
      </c>
      <c r="C5" s="6" t="n">
        <v>2728</v>
      </c>
      <c r="D5" s="6" t="n">
        <v>7394</v>
      </c>
      <c r="E5" s="6" t="n">
        <v>4606</v>
      </c>
      <c r="J5" s="6" t="n">
        <v>21794</v>
      </c>
      <c r="K5" s="6" t="n">
        <v>11004</v>
      </c>
      <c r="L5" s="6" t="n">
        <v>11681</v>
      </c>
    </row>
    <row r="6" spans="1:12">
      <c r="A6" s="4" t="s">
        <v>76</v>
      </c>
      <c r="F6" s="6" t="n">
        <v>3041</v>
      </c>
      <c r="G6" s="6" t="n">
        <v>2506</v>
      </c>
      <c r="H6" s="6" t="n">
        <v>2279</v>
      </c>
      <c r="I6" s="6" t="n">
        <v>3178</v>
      </c>
    </row>
    <row r="7" spans="1:12">
      <c r="A7" s="4" t="s">
        <v>77</v>
      </c>
      <c r="B7" s="6" t="n">
        <v>-26947</v>
      </c>
      <c r="C7" s="6" t="n">
        <v>-23152</v>
      </c>
      <c r="D7" s="6" t="n">
        <v>-26919</v>
      </c>
      <c r="E7" s="6" t="n">
        <v>-22804</v>
      </c>
      <c r="F7" s="6" t="n">
        <v>-27591</v>
      </c>
      <c r="G7" s="6" t="n">
        <v>-23452</v>
      </c>
      <c r="H7" s="6" t="n">
        <v>-26758</v>
      </c>
      <c r="I7" s="6" t="n">
        <v>-16477</v>
      </c>
      <c r="J7" s="6" t="n">
        <v>-99822</v>
      </c>
      <c r="K7" s="6" t="n">
        <v>-94278</v>
      </c>
      <c r="L7" s="6" t="n">
        <v>-62311</v>
      </c>
    </row>
    <row r="8" spans="1:12">
      <c r="A8" s="3" t="s">
        <v>78</v>
      </c>
    </row>
    <row r="9" spans="1:12">
      <c r="A9" s="4" t="s">
        <v>79</v>
      </c>
      <c r="B9" s="6" t="n">
        <v>-3469</v>
      </c>
      <c r="C9" s="6" t="n">
        <v>-4291</v>
      </c>
      <c r="D9" s="6" t="n">
        <v>-5207</v>
      </c>
      <c r="E9" s="6" t="n">
        <v>-4317</v>
      </c>
      <c r="F9" s="6" t="n">
        <v>-2511</v>
      </c>
      <c r="G9" s="6" t="n">
        <v>19</v>
      </c>
      <c r="H9" s="6" t="n">
        <v>-1</v>
      </c>
      <c r="I9" s="6" t="n">
        <v>29</v>
      </c>
      <c r="J9" s="6" t="n">
        <v>-17284</v>
      </c>
      <c r="K9" s="6" t="n">
        <v>-2875</v>
      </c>
      <c r="L9" s="6" t="n">
        <v>38</v>
      </c>
    </row>
    <row r="10" spans="1:12">
      <c r="A10" s="4" t="s">
        <v>80</v>
      </c>
      <c r="H10" s="6" t="n">
        <v>83</v>
      </c>
      <c r="K10" s="6" t="n">
        <v>83</v>
      </c>
    </row>
    <row r="11" spans="1:12">
      <c r="A11" s="4" t="s">
        <v>81</v>
      </c>
      <c r="B11" s="6" t="n">
        <v>-30</v>
      </c>
      <c r="C11" s="6" t="n">
        <v>1446</v>
      </c>
      <c r="D11" s="6" t="n">
        <v>-1542</v>
      </c>
      <c r="E11" s="6" t="n">
        <v>-268</v>
      </c>
      <c r="F11" s="6" t="n">
        <v>-42</v>
      </c>
      <c r="G11" s="6" t="n">
        <v>425</v>
      </c>
      <c r="H11" s="6" t="n">
        <v>756</v>
      </c>
      <c r="I11" s="6" t="n">
        <v>223</v>
      </c>
      <c r="J11" s="6" t="n">
        <v>-394</v>
      </c>
      <c r="K11" s="6" t="n">
        <v>1362</v>
      </c>
      <c r="L11" s="6" t="n">
        <v>149</v>
      </c>
    </row>
    <row r="12" spans="1:12">
      <c r="A12" s="4" t="s">
        <v>82</v>
      </c>
      <c r="B12" s="6" t="n">
        <v>-3499</v>
      </c>
      <c r="C12" s="6" t="n">
        <v>-2845</v>
      </c>
      <c r="D12" s="6" t="n">
        <v>-6749</v>
      </c>
      <c r="E12" s="6" t="n">
        <v>-4585</v>
      </c>
      <c r="F12" s="6" t="n">
        <v>-2964</v>
      </c>
      <c r="G12" s="6" t="n">
        <v>444</v>
      </c>
      <c r="H12" s="6" t="n">
        <v>838</v>
      </c>
      <c r="I12" s="6" t="n">
        <v>252</v>
      </c>
      <c r="J12" s="6" t="n">
        <v>-17678</v>
      </c>
      <c r="K12" s="6" t="n">
        <v>-1430</v>
      </c>
      <c r="L12" s="6" t="n">
        <v>187</v>
      </c>
    </row>
    <row r="13" spans="1:12">
      <c r="A13" s="4" t="s">
        <v>83</v>
      </c>
      <c r="B13" s="7" t="n">
        <v>-30446</v>
      </c>
      <c r="C13" s="7" t="n">
        <v>-25997</v>
      </c>
      <c r="D13" s="7" t="n">
        <v>-33668</v>
      </c>
      <c r="E13" s="7" t="n">
        <v>-27389</v>
      </c>
      <c r="F13" s="7" t="n">
        <v>-30555</v>
      </c>
      <c r="G13" s="7" t="n">
        <v>-23008</v>
      </c>
      <c r="H13" s="7" t="n">
        <v>-25920</v>
      </c>
      <c r="I13" s="7" t="n">
        <v>-16225</v>
      </c>
      <c r="J13" s="7" t="n">
        <v>-117500</v>
      </c>
      <c r="K13" s="7" t="n">
        <v>-95708</v>
      </c>
      <c r="L13" s="7" t="n">
        <v>-62124</v>
      </c>
    </row>
    <row r="14" spans="1:12">
      <c r="A14" s="3" t="s">
        <v>84</v>
      </c>
    </row>
    <row r="15" spans="1:12">
      <c r="A15" s="4" t="s">
        <v>85</v>
      </c>
      <c r="B15" s="6" t="n">
        <v>113678306</v>
      </c>
      <c r="C15" s="6" t="n">
        <v>111328339</v>
      </c>
      <c r="D15" s="6" t="n">
        <v>100343637</v>
      </c>
      <c r="E15" s="6" t="n">
        <v>96683525</v>
      </c>
      <c r="F15" s="6" t="n">
        <v>96190332</v>
      </c>
      <c r="G15" s="6" t="n">
        <v>94738048</v>
      </c>
      <c r="H15" s="6" t="n">
        <v>94069703</v>
      </c>
      <c r="I15" s="6" t="n">
        <v>92056124</v>
      </c>
      <c r="J15" s="6" t="n">
        <v>105570960</v>
      </c>
      <c r="K15" s="6" t="n">
        <v>94276178</v>
      </c>
      <c r="L15" s="6" t="n">
        <v>85220458</v>
      </c>
    </row>
    <row r="16" spans="1:12">
      <c r="A16" s="3" t="s">
        <v>86</v>
      </c>
    </row>
    <row r="17" spans="1:12">
      <c r="A17" s="4" t="s">
        <v>87</v>
      </c>
      <c r="B17" s="9" t="n">
        <v>-0.27</v>
      </c>
      <c r="C17" s="9" t="n">
        <v>-0.23</v>
      </c>
      <c r="D17" s="9" t="n">
        <v>-0.34</v>
      </c>
      <c r="E17" s="9" t="n">
        <v>-0.28</v>
      </c>
      <c r="F17" s="9" t="n">
        <v>-0.32</v>
      </c>
      <c r="G17" s="9" t="n">
        <v>-0.24</v>
      </c>
      <c r="H17" s="9" t="n">
        <v>-0.28</v>
      </c>
      <c r="I17" s="9" t="n">
        <v>0.18</v>
      </c>
      <c r="J17" s="9" t="n">
        <v>-1.11</v>
      </c>
      <c r="K17" s="9" t="n">
        <v>-1.02</v>
      </c>
      <c r="L17" s="9" t="n">
        <v>-0.73</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73</v>
      </c>
      <c r="B1" s="2" t="s">
        <v>70</v>
      </c>
      <c r="C1" s="2" t="s">
        <v>2</v>
      </c>
      <c r="D1" s="2" t="s">
        <v>30</v>
      </c>
      <c r="E1" s="2" t="s">
        <v>72</v>
      </c>
    </row>
    <row r="2" spans="1:5">
      <c r="A2" s="3" t="s">
        <v>474</v>
      </c>
    </row>
    <row r="3" spans="1:5">
      <c r="A3" s="4" t="s">
        <v>475</v>
      </c>
      <c r="C3" s="7" t="n">
        <v>909000</v>
      </c>
      <c r="D3" s="7" t="n">
        <v>651000</v>
      </c>
      <c r="E3" s="7" t="n">
        <v>575000</v>
      </c>
    </row>
    <row r="4" spans="1:5">
      <c r="A4" s="4" t="s">
        <v>476</v>
      </c>
    </row>
    <row r="5" spans="1:5">
      <c r="A5" s="3" t="s">
        <v>474</v>
      </c>
    </row>
    <row r="6" spans="1:5">
      <c r="A6" s="4" t="s">
        <v>477</v>
      </c>
      <c r="B6" s="4" t="s">
        <v>394</v>
      </c>
    </row>
    <row r="7" spans="1:5">
      <c r="A7" s="4" t="s">
        <v>478</v>
      </c>
      <c r="C7" s="6" t="n">
        <v>62000</v>
      </c>
    </row>
    <row r="8" spans="1:5">
      <c r="A8" s="4" t="s">
        <v>479</v>
      </c>
    </row>
    <row r="9" spans="1:5">
      <c r="A9" s="3" t="s">
        <v>474</v>
      </c>
    </row>
    <row r="10" spans="1:5">
      <c r="A10" s="4" t="s">
        <v>478</v>
      </c>
      <c r="C10" s="6" t="n">
        <v>3700</v>
      </c>
    </row>
    <row r="11" spans="1:5">
      <c r="A11" s="4" t="s">
        <v>480</v>
      </c>
    </row>
    <row r="12" spans="1:5">
      <c r="A12" s="3" t="s">
        <v>474</v>
      </c>
    </row>
    <row r="13" spans="1:5">
      <c r="A13" s="4" t="s">
        <v>478</v>
      </c>
      <c r="C13" s="7" t="n">
        <v>1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81</v>
      </c>
      <c r="B1" s="2" t="s">
        <v>1</v>
      </c>
    </row>
    <row r="2" spans="1:3">
      <c r="B2" s="2" t="s">
        <v>2</v>
      </c>
      <c r="C2" s="2" t="s">
        <v>30</v>
      </c>
    </row>
    <row r="3" spans="1:3">
      <c r="A3" s="3" t="s">
        <v>482</v>
      </c>
    </row>
    <row r="4" spans="1:3">
      <c r="A4" s="4" t="s">
        <v>483</v>
      </c>
      <c r="B4" s="7" t="n">
        <v>5100</v>
      </c>
    </row>
    <row r="5" spans="1:3">
      <c r="A5" s="4" t="s">
        <v>484</v>
      </c>
      <c r="B5" s="6" t="n">
        <v>0</v>
      </c>
      <c r="C5" s="7" t="n">
        <v>0</v>
      </c>
    </row>
    <row r="6" spans="1:3">
      <c r="A6" s="3" t="s">
        <v>485</v>
      </c>
    </row>
    <row r="7" spans="1:3">
      <c r="A7" s="4" t="s">
        <v>93</v>
      </c>
      <c r="B7" s="6" t="n">
        <v>206700</v>
      </c>
    </row>
    <row r="8" spans="1:3">
      <c r="A8" s="4" t="s">
        <v>486</v>
      </c>
      <c r="B8" s="6" t="n">
        <v>11925</v>
      </c>
    </row>
    <row r="9" spans="1:3">
      <c r="A9" s="4" t="s">
        <v>487</v>
      </c>
      <c r="B9" s="6" t="n">
        <v>23850</v>
      </c>
    </row>
    <row r="10" spans="1:3">
      <c r="A10" s="4" t="s">
        <v>488</v>
      </c>
      <c r="B10" s="6" t="n">
        <v>170925</v>
      </c>
    </row>
    <row r="11" spans="1:3">
      <c r="A11" s="3" t="s">
        <v>489</v>
      </c>
    </row>
    <row r="12" spans="1:3">
      <c r="A12" s="4" t="s">
        <v>93</v>
      </c>
      <c r="B12" s="6" t="n">
        <v>6936</v>
      </c>
    </row>
    <row r="13" spans="1:3">
      <c r="A13" s="4" t="s">
        <v>486</v>
      </c>
      <c r="B13" s="6" t="n">
        <v>1038</v>
      </c>
    </row>
    <row r="14" spans="1:3">
      <c r="A14" s="4" t="s">
        <v>487</v>
      </c>
      <c r="B14" s="6" t="n">
        <v>2061</v>
      </c>
    </row>
    <row r="15" spans="1:3">
      <c r="A15" s="4" t="s">
        <v>488</v>
      </c>
      <c r="B15" s="6" t="n">
        <v>2309</v>
      </c>
    </row>
    <row r="16" spans="1:3">
      <c r="A16" s="4" t="s">
        <v>490</v>
      </c>
      <c r="B16" s="6" t="n">
        <v>1528</v>
      </c>
    </row>
    <row r="17" spans="1:3">
      <c r="A17" s="3" t="s">
        <v>491</v>
      </c>
    </row>
    <row r="18" spans="1:3">
      <c r="A18" s="4" t="s">
        <v>93</v>
      </c>
      <c r="B18" s="6" t="n">
        <v>327642</v>
      </c>
    </row>
    <row r="19" spans="1:3">
      <c r="A19" s="4" t="s">
        <v>486</v>
      </c>
      <c r="B19" s="6" t="n">
        <v>107555</v>
      </c>
    </row>
    <row r="20" spans="1:3">
      <c r="A20" s="4" t="s">
        <v>487</v>
      </c>
      <c r="B20" s="6" t="n">
        <v>45325</v>
      </c>
    </row>
    <row r="21" spans="1:3">
      <c r="A21" s="4" t="s">
        <v>488</v>
      </c>
      <c r="B21" s="6" t="n">
        <v>173234</v>
      </c>
    </row>
    <row r="22" spans="1:3">
      <c r="A22" s="4" t="s">
        <v>492</v>
      </c>
      <c r="B22" s="6" t="n">
        <v>1528</v>
      </c>
    </row>
    <row r="23" spans="1:3">
      <c r="A23" s="4" t="s">
        <v>493</v>
      </c>
    </row>
    <row r="24" spans="1:3">
      <c r="A24" s="3" t="s">
        <v>494</v>
      </c>
    </row>
    <row r="25" spans="1:3">
      <c r="A25" s="4" t="s">
        <v>93</v>
      </c>
      <c r="B25" s="6" t="n">
        <v>5104</v>
      </c>
    </row>
    <row r="26" spans="1:3">
      <c r="A26" s="4" t="s">
        <v>486</v>
      </c>
      <c r="B26" s="6" t="n">
        <v>3192</v>
      </c>
    </row>
    <row r="27" spans="1:3">
      <c r="A27" s="4" t="s">
        <v>487</v>
      </c>
      <c r="B27" s="6" t="n">
        <v>1912</v>
      </c>
    </row>
    <row r="28" spans="1:3">
      <c r="A28" s="4" t="s">
        <v>495</v>
      </c>
    </row>
    <row r="29" spans="1:3">
      <c r="A29" s="3" t="s">
        <v>494</v>
      </c>
    </row>
    <row r="30" spans="1:3">
      <c r="A30" s="4" t="s">
        <v>93</v>
      </c>
      <c r="B30" s="6" t="n">
        <v>108902</v>
      </c>
    </row>
    <row r="31" spans="1:3">
      <c r="A31" s="4" t="s">
        <v>486</v>
      </c>
      <c r="B31" s="6" t="n">
        <v>91400</v>
      </c>
    </row>
    <row r="32" spans="1:3">
      <c r="A32" s="4" t="s">
        <v>487</v>
      </c>
      <c r="B32" s="7" t="n">
        <v>1750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496</v>
      </c>
      <c r="B1" s="2" t="s">
        <v>2</v>
      </c>
      <c r="C1" s="2" t="s">
        <v>30</v>
      </c>
    </row>
    <row r="2" spans="1:3">
      <c r="A2" s="3" t="s">
        <v>189</v>
      </c>
    </row>
    <row r="3" spans="1:3">
      <c r="A3" s="4" t="s">
        <v>259</v>
      </c>
      <c r="B3" s="15" t="n">
        <v>3.1</v>
      </c>
      <c r="C3" s="15" t="n">
        <v>3.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25"/>
    <col customWidth="1" max="3" min="3" width="26"/>
    <col customWidth="1" max="4" min="4" width="25"/>
  </cols>
  <sheetData>
    <row r="1" spans="1:4">
      <c r="A1" s="1" t="s">
        <v>497</v>
      </c>
      <c r="B1" s="2" t="s">
        <v>1</v>
      </c>
    </row>
    <row r="2" spans="1:4">
      <c r="B2" s="2" t="s">
        <v>2</v>
      </c>
      <c r="C2" s="2" t="s">
        <v>30</v>
      </c>
      <c r="D2" s="2" t="s">
        <v>72</v>
      </c>
    </row>
    <row r="3" spans="1:4">
      <c r="A3" s="4" t="s">
        <v>498</v>
      </c>
    </row>
    <row r="4" spans="1:4">
      <c r="A4" s="3" t="s">
        <v>499</v>
      </c>
    </row>
    <row r="5" spans="1:4">
      <c r="A5" s="4" t="s">
        <v>500</v>
      </c>
      <c r="C5" s="4" t="s">
        <v>501</v>
      </c>
    </row>
    <row r="6" spans="1:4">
      <c r="A6" s="4" t="s">
        <v>502</v>
      </c>
    </row>
    <row r="7" spans="1:4">
      <c r="A7" s="3" t="s">
        <v>499</v>
      </c>
    </row>
    <row r="8" spans="1:4">
      <c r="A8" s="4" t="s">
        <v>500</v>
      </c>
      <c r="C8" s="4" t="s">
        <v>503</v>
      </c>
    </row>
    <row r="9" spans="1:4">
      <c r="A9" s="4" t="s">
        <v>269</v>
      </c>
    </row>
    <row r="10" spans="1:4">
      <c r="A10" s="3" t="s">
        <v>499</v>
      </c>
    </row>
    <row r="11" spans="1:4">
      <c r="A11" s="4" t="s">
        <v>504</v>
      </c>
      <c r="B11" s="9" t="n">
        <v>5.67</v>
      </c>
      <c r="C11" s="9" t="n">
        <v>3.05</v>
      </c>
      <c r="D11" s="9" t="n">
        <v>5.55</v>
      </c>
    </row>
    <row r="12" spans="1:4">
      <c r="A12" s="4" t="s">
        <v>500</v>
      </c>
      <c r="B12" s="4" t="s">
        <v>505</v>
      </c>
    </row>
    <row r="13" spans="1:4">
      <c r="A13" s="4" t="s">
        <v>506</v>
      </c>
      <c r="B13" s="4" t="s">
        <v>507</v>
      </c>
    </row>
    <row r="14" spans="1:4">
      <c r="A14" s="4" t="s">
        <v>416</v>
      </c>
      <c r="D14" s="4" t="s">
        <v>415</v>
      </c>
    </row>
    <row r="15" spans="1:4">
      <c r="A15" s="4" t="s">
        <v>508</v>
      </c>
    </row>
    <row r="16" spans="1:4">
      <c r="A16" s="3" t="s">
        <v>499</v>
      </c>
    </row>
    <row r="17" spans="1:4">
      <c r="A17" s="4" t="s">
        <v>500</v>
      </c>
      <c r="D17" s="4" t="s">
        <v>509</v>
      </c>
    </row>
    <row r="18" spans="1:4">
      <c r="A18" s="4" t="s">
        <v>506</v>
      </c>
      <c r="C18" s="4" t="s">
        <v>510</v>
      </c>
      <c r="D18" s="4" t="s">
        <v>511</v>
      </c>
    </row>
    <row r="19" spans="1:4">
      <c r="A19" s="4" t="s">
        <v>416</v>
      </c>
      <c r="B19" s="4" t="s">
        <v>411</v>
      </c>
      <c r="C19" s="4" t="s">
        <v>412</v>
      </c>
    </row>
    <row r="20" spans="1:4">
      <c r="A20" s="4" t="s">
        <v>512</v>
      </c>
    </row>
    <row r="21" spans="1:4">
      <c r="A21" s="3" t="s">
        <v>499</v>
      </c>
    </row>
    <row r="22" spans="1:4">
      <c r="A22" s="4" t="s">
        <v>500</v>
      </c>
      <c r="D22" s="4" t="s">
        <v>513</v>
      </c>
    </row>
    <row r="23" spans="1:4">
      <c r="A23" s="4" t="s">
        <v>506</v>
      </c>
      <c r="C23" s="4" t="s">
        <v>514</v>
      </c>
      <c r="D23" s="4" t="s">
        <v>515</v>
      </c>
    </row>
    <row r="24" spans="1:4">
      <c r="A24" s="4" t="s">
        <v>416</v>
      </c>
      <c r="B24" s="4" t="s">
        <v>414</v>
      </c>
      <c r="C24" s="4" t="s">
        <v>41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M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516</v>
      </c>
      <c r="B1" s="2" t="s">
        <v>517</v>
      </c>
      <c r="C1" s="2" t="s">
        <v>66</v>
      </c>
      <c r="K1" s="2" t="s">
        <v>1</v>
      </c>
    </row>
    <row r="2" spans="1:13">
      <c r="B2" s="2" t="s">
        <v>70</v>
      </c>
      <c r="C2" s="2" t="s">
        <v>2</v>
      </c>
      <c r="D2" s="2" t="s">
        <v>67</v>
      </c>
      <c r="E2" s="2" t="s">
        <v>4</v>
      </c>
      <c r="F2" s="2" t="s">
        <v>68</v>
      </c>
      <c r="G2" s="2" t="s">
        <v>30</v>
      </c>
      <c r="H2" s="2" t="s">
        <v>69</v>
      </c>
      <c r="I2" s="2" t="s">
        <v>70</v>
      </c>
      <c r="J2" s="2" t="s">
        <v>71</v>
      </c>
      <c r="K2" s="2" t="s">
        <v>2</v>
      </c>
      <c r="L2" s="2" t="s">
        <v>30</v>
      </c>
      <c r="M2" s="2" t="s">
        <v>72</v>
      </c>
    </row>
    <row r="3" spans="1:13">
      <c r="A3" s="3" t="s">
        <v>518</v>
      </c>
    </row>
    <row r="4" spans="1:13">
      <c r="A4" s="4" t="s">
        <v>519</v>
      </c>
      <c r="F4" s="7" t="n">
        <v>172</v>
      </c>
      <c r="K4" s="7" t="n">
        <v>172</v>
      </c>
    </row>
    <row r="5" spans="1:13">
      <c r="A5" s="4" t="s">
        <v>520</v>
      </c>
      <c r="C5" s="7" t="n">
        <v>30</v>
      </c>
      <c r="D5" s="7" t="n">
        <v>-1446</v>
      </c>
      <c r="E5" s="7" t="n">
        <v>1542</v>
      </c>
      <c r="F5" s="7" t="n">
        <v>268</v>
      </c>
      <c r="G5" s="7" t="n">
        <v>42</v>
      </c>
      <c r="H5" s="7" t="n">
        <v>-425</v>
      </c>
      <c r="I5" s="7" t="n">
        <v>-756</v>
      </c>
      <c r="J5" s="7" t="n">
        <v>-223</v>
      </c>
      <c r="K5" s="6" t="n">
        <v>394</v>
      </c>
      <c r="L5" s="7" t="n">
        <v>-1362</v>
      </c>
      <c r="M5" s="7" t="n">
        <v>-149</v>
      </c>
    </row>
    <row r="6" spans="1:13">
      <c r="A6" s="4" t="s">
        <v>437</v>
      </c>
      <c r="C6" s="7" t="n">
        <v>322</v>
      </c>
      <c r="G6" s="7" t="n">
        <v>172</v>
      </c>
      <c r="K6" s="7" t="n">
        <v>322</v>
      </c>
      <c r="L6" s="7" t="n">
        <v>172</v>
      </c>
    </row>
    <row r="7" spans="1:13">
      <c r="A7" s="4" t="s">
        <v>521</v>
      </c>
    </row>
    <row r="8" spans="1:13">
      <c r="A8" s="3" t="s">
        <v>522</v>
      </c>
    </row>
    <row r="9" spans="1:13">
      <c r="A9" s="4" t="s">
        <v>523</v>
      </c>
      <c r="C9" s="6" t="n">
        <v>502000</v>
      </c>
      <c r="F9" s="6" t="n">
        <v>858469</v>
      </c>
      <c r="J9" s="6" t="n">
        <v>858469</v>
      </c>
      <c r="K9" s="6" t="n">
        <v>858469</v>
      </c>
      <c r="L9" s="6" t="n">
        <v>858469</v>
      </c>
    </row>
    <row r="10" spans="1:13">
      <c r="A10" s="4" t="s">
        <v>524</v>
      </c>
      <c r="D10" s="6" t="n">
        <v>-30000</v>
      </c>
    </row>
    <row r="11" spans="1:13">
      <c r="A11" s="4" t="s">
        <v>525</v>
      </c>
      <c r="C11" s="6" t="n">
        <v>-292000</v>
      </c>
      <c r="D11" s="6" t="n">
        <v>-2469</v>
      </c>
      <c r="E11" s="6" t="n">
        <v>-324000</v>
      </c>
    </row>
    <row r="12" spans="1:13">
      <c r="A12" s="4" t="s">
        <v>526</v>
      </c>
      <c r="C12" s="6" t="n">
        <v>210000</v>
      </c>
      <c r="D12" s="6" t="n">
        <v>502000</v>
      </c>
      <c r="G12" s="6" t="n">
        <v>858469</v>
      </c>
      <c r="K12" s="6" t="n">
        <v>210000</v>
      </c>
      <c r="L12" s="6" t="n">
        <v>858469</v>
      </c>
      <c r="M12" s="6" t="n">
        <v>858469</v>
      </c>
    </row>
    <row r="13" spans="1:13">
      <c r="A13" s="3" t="s">
        <v>518</v>
      </c>
    </row>
    <row r="14" spans="1:13">
      <c r="A14" s="4" t="s">
        <v>519</v>
      </c>
      <c r="C14" s="7" t="n">
        <v>533</v>
      </c>
      <c r="F14" s="7" t="n">
        <v>172</v>
      </c>
      <c r="J14" s="7" t="n">
        <v>1534</v>
      </c>
      <c r="K14" s="7" t="n">
        <v>172</v>
      </c>
      <c r="L14" s="7" t="n">
        <v>1534</v>
      </c>
    </row>
    <row r="15" spans="1:13">
      <c r="A15" s="4" t="s">
        <v>520</v>
      </c>
      <c r="B15" s="7" t="n">
        <v>-756</v>
      </c>
      <c r="C15" s="6" t="n">
        <v>30</v>
      </c>
      <c r="D15" s="7" t="n">
        <v>-1445</v>
      </c>
      <c r="E15" s="7" t="n">
        <v>1541</v>
      </c>
      <c r="F15" s="7" t="n">
        <v>268</v>
      </c>
      <c r="G15" s="7" t="n">
        <v>42</v>
      </c>
      <c r="H15" s="7" t="n">
        <v>-425</v>
      </c>
      <c r="J15" s="7" t="n">
        <v>-223</v>
      </c>
    </row>
    <row r="16" spans="1:13">
      <c r="A16" s="4" t="s">
        <v>527</v>
      </c>
      <c r="C16" s="6" t="n">
        <v>-241</v>
      </c>
      <c r="D16" s="6" t="n">
        <v>-3</v>
      </c>
    </row>
    <row r="17" spans="1:13">
      <c r="A17" s="4" t="s">
        <v>437</v>
      </c>
      <c r="C17" s="7" t="n">
        <v>322</v>
      </c>
      <c r="D17" s="7" t="n">
        <v>533</v>
      </c>
      <c r="G17" s="7" t="n">
        <v>172</v>
      </c>
      <c r="K17" s="7" t="n">
        <v>322</v>
      </c>
      <c r="L17" s="7" t="n">
        <v>172</v>
      </c>
      <c r="M17" s="7" t="n">
        <v>1534</v>
      </c>
    </row>
  </sheetData>
  <mergeCells count="3">
    <mergeCell ref="A1:A2"/>
    <mergeCell ref="C1:J1"/>
    <mergeCell ref="K1:M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28</v>
      </c>
      <c r="B1" s="2" t="s">
        <v>2</v>
      </c>
      <c r="C1" s="2" t="s">
        <v>67</v>
      </c>
      <c r="D1" s="2" t="s">
        <v>30</v>
      </c>
      <c r="E1" s="2" t="s">
        <v>72</v>
      </c>
    </row>
    <row r="2" spans="1:5">
      <c r="A2" s="3" t="s">
        <v>529</v>
      </c>
    </row>
    <row r="3" spans="1:5">
      <c r="A3" s="4" t="s">
        <v>324</v>
      </c>
      <c r="B3" s="7" t="n">
        <v>322</v>
      </c>
      <c r="D3" s="7" t="n">
        <v>172</v>
      </c>
    </row>
    <row r="4" spans="1:5">
      <c r="A4" s="4" t="s">
        <v>521</v>
      </c>
    </row>
    <row r="5" spans="1:5">
      <c r="A5" s="3" t="s">
        <v>529</v>
      </c>
    </row>
    <row r="6" spans="1:5">
      <c r="A6" s="4" t="s">
        <v>324</v>
      </c>
      <c r="B6" s="6" t="n">
        <v>322</v>
      </c>
      <c r="C6" s="7" t="n">
        <v>533</v>
      </c>
      <c r="D6" s="6" t="n">
        <v>172</v>
      </c>
      <c r="E6" s="7" t="n">
        <v>1534</v>
      </c>
    </row>
    <row r="7" spans="1:5">
      <c r="A7" s="4" t="s">
        <v>530</v>
      </c>
    </row>
    <row r="8" spans="1:5">
      <c r="A8" s="3" t="s">
        <v>529</v>
      </c>
    </row>
    <row r="9" spans="1:5">
      <c r="A9" s="4" t="s">
        <v>324</v>
      </c>
      <c r="B9" s="6" t="n">
        <v>322</v>
      </c>
      <c r="D9" s="6" t="n">
        <v>172</v>
      </c>
    </row>
    <row r="10" spans="1:5">
      <c r="A10" s="4" t="s">
        <v>531</v>
      </c>
    </row>
    <row r="11" spans="1:5">
      <c r="A11" s="3" t="s">
        <v>529</v>
      </c>
    </row>
    <row r="12" spans="1:5">
      <c r="A12" s="4" t="s">
        <v>324</v>
      </c>
      <c r="B12" s="7" t="n">
        <v>322</v>
      </c>
      <c r="D12" s="7" t="n">
        <v>17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s="1" t="s">
        <v>532</v>
      </c>
      <c r="B1" s="2" t="s">
        <v>66</v>
      </c>
      <c r="D1" s="2" t="s">
        <v>1</v>
      </c>
    </row>
    <row r="2" spans="1:5">
      <c r="B2" s="2" t="s">
        <v>2</v>
      </c>
      <c r="C2" s="2" t="s">
        <v>67</v>
      </c>
      <c r="D2" s="2" t="s">
        <v>2</v>
      </c>
      <c r="E2" s="2" t="s">
        <v>30</v>
      </c>
    </row>
    <row r="3" spans="1:5">
      <c r="A3" s="3" t="s">
        <v>533</v>
      </c>
    </row>
    <row r="4" spans="1:5">
      <c r="A4" s="4" t="s">
        <v>527</v>
      </c>
      <c r="B4" s="7" t="n">
        <v>-241</v>
      </c>
      <c r="C4" s="7" t="n">
        <v>-3</v>
      </c>
    </row>
    <row r="5" spans="1:5">
      <c r="A5" s="4" t="s">
        <v>534</v>
      </c>
    </row>
    <row r="6" spans="1:5">
      <c r="A6" s="3" t="s">
        <v>533</v>
      </c>
    </row>
    <row r="7" spans="1:5">
      <c r="A7" s="4" t="s">
        <v>519</v>
      </c>
      <c r="D7" s="7" t="n">
        <v>172</v>
      </c>
      <c r="E7" s="7" t="n">
        <v>1534</v>
      </c>
    </row>
    <row r="8" spans="1:5">
      <c r="A8" s="4" t="s">
        <v>535</v>
      </c>
      <c r="D8" s="6" t="n">
        <v>394</v>
      </c>
      <c r="E8" s="6" t="n">
        <v>-1362</v>
      </c>
    </row>
    <row r="9" spans="1:5">
      <c r="A9" s="4" t="s">
        <v>527</v>
      </c>
      <c r="D9" s="6" t="n">
        <v>-244</v>
      </c>
    </row>
    <row r="10" spans="1:5">
      <c r="A10" s="4" t="s">
        <v>437</v>
      </c>
      <c r="B10" s="7" t="n">
        <v>322</v>
      </c>
      <c r="D10" s="7" t="n">
        <v>322</v>
      </c>
      <c r="E10" s="7" t="n">
        <v>17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r="A1" s="1" t="s">
        <v>536</v>
      </c>
      <c r="B1" s="2" t="s">
        <v>1</v>
      </c>
    </row>
    <row r="2" spans="1:4">
      <c r="B2" s="2" t="s">
        <v>2</v>
      </c>
      <c r="C2" s="2" t="s">
        <v>30</v>
      </c>
      <c r="D2" s="2" t="s">
        <v>72</v>
      </c>
    </row>
    <row r="3" spans="1:4">
      <c r="A3" s="3" t="s">
        <v>195</v>
      </c>
    </row>
    <row r="4" spans="1:4">
      <c r="A4" s="4" t="s">
        <v>537</v>
      </c>
      <c r="B4" s="7" t="n">
        <v>163</v>
      </c>
      <c r="C4" s="7" t="n">
        <v>120</v>
      </c>
      <c r="D4" s="7" t="n">
        <v>56</v>
      </c>
    </row>
    <row r="5" spans="1:4">
      <c r="A5" s="4" t="s">
        <v>538</v>
      </c>
      <c r="B5" s="6" t="n">
        <v>-386</v>
      </c>
      <c r="C5" s="6" t="n">
        <v>-223</v>
      </c>
    </row>
    <row r="6" spans="1:4">
      <c r="A6" s="4" t="s">
        <v>36</v>
      </c>
      <c r="B6" s="6" t="n">
        <v>531</v>
      </c>
      <c r="C6" s="6" t="n">
        <v>642</v>
      </c>
    </row>
    <row r="7" spans="1:4">
      <c r="A7" s="4" t="s">
        <v>539</v>
      </c>
    </row>
    <row r="8" spans="1:4">
      <c r="A8" s="3" t="s">
        <v>195</v>
      </c>
    </row>
    <row r="9" spans="1:4">
      <c r="A9" s="4" t="s">
        <v>540</v>
      </c>
      <c r="B9" s="7" t="n">
        <v>243</v>
      </c>
      <c r="C9" s="6" t="n">
        <v>220</v>
      </c>
    </row>
    <row r="10" spans="1:4">
      <c r="A10" s="4" t="s">
        <v>260</v>
      </c>
    </row>
    <row r="11" spans="1:4">
      <c r="A11" s="3" t="s">
        <v>195</v>
      </c>
    </row>
    <row r="12" spans="1:4">
      <c r="A12" s="4" t="s">
        <v>541</v>
      </c>
      <c r="B12" s="4" t="s">
        <v>262</v>
      </c>
    </row>
    <row r="13" spans="1:4">
      <c r="A13" s="4" t="s">
        <v>263</v>
      </c>
    </row>
    <row r="14" spans="1:4">
      <c r="A14" s="3" t="s">
        <v>195</v>
      </c>
    </row>
    <row r="15" spans="1:4">
      <c r="A15" s="4" t="s">
        <v>541</v>
      </c>
      <c r="B15" s="4" t="s">
        <v>264</v>
      </c>
    </row>
    <row r="16" spans="1:4">
      <c r="A16" s="4" t="s">
        <v>542</v>
      </c>
    </row>
    <row r="17" spans="1:4">
      <c r="A17" s="3" t="s">
        <v>195</v>
      </c>
    </row>
    <row r="18" spans="1:4">
      <c r="A18" s="4" t="s">
        <v>540</v>
      </c>
      <c r="B18" s="7" t="n">
        <v>674</v>
      </c>
      <c r="C18" s="7" t="n">
        <v>64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3</v>
      </c>
      <c r="B1" s="2" t="s">
        <v>66</v>
      </c>
      <c r="J1" s="2" t="s">
        <v>1</v>
      </c>
    </row>
    <row r="2" spans="1:12">
      <c r="B2" s="2" t="s">
        <v>2</v>
      </c>
      <c r="C2" s="2" t="s">
        <v>67</v>
      </c>
      <c r="D2" s="2" t="s">
        <v>4</v>
      </c>
      <c r="E2" s="2" t="s">
        <v>68</v>
      </c>
      <c r="F2" s="2" t="s">
        <v>30</v>
      </c>
      <c r="G2" s="2" t="s">
        <v>69</v>
      </c>
      <c r="H2" s="2" t="s">
        <v>70</v>
      </c>
      <c r="I2" s="2" t="s">
        <v>71</v>
      </c>
      <c r="J2" s="2" t="s">
        <v>2</v>
      </c>
      <c r="K2" s="2" t="s">
        <v>30</v>
      </c>
      <c r="L2" s="2" t="s">
        <v>72</v>
      </c>
    </row>
    <row r="3" spans="1:12">
      <c r="A3" s="3" t="s">
        <v>73</v>
      </c>
    </row>
    <row r="4" spans="1:12">
      <c r="A4" s="4" t="s">
        <v>74</v>
      </c>
      <c r="B4" s="7" t="n">
        <v>19881</v>
      </c>
      <c r="C4" s="7" t="n">
        <v>20424</v>
      </c>
      <c r="D4" s="7" t="n">
        <v>19525</v>
      </c>
      <c r="E4" s="7" t="n">
        <v>18198</v>
      </c>
      <c r="F4" s="7" t="n">
        <v>24550</v>
      </c>
      <c r="G4" s="7" t="n">
        <v>20946</v>
      </c>
      <c r="H4" s="7" t="n">
        <v>24479</v>
      </c>
      <c r="I4" s="7" t="n">
        <v>13299</v>
      </c>
      <c r="J4" s="7" t="n">
        <v>78028</v>
      </c>
      <c r="K4" s="7" t="n">
        <v>83274</v>
      </c>
      <c r="L4" s="7" t="n">
        <v>50630</v>
      </c>
    </row>
    <row r="5" spans="1:12">
      <c r="A5" s="4" t="s">
        <v>75</v>
      </c>
      <c r="B5" s="6" t="n">
        <v>7066</v>
      </c>
      <c r="C5" s="6" t="n">
        <v>2728</v>
      </c>
      <c r="D5" s="6" t="n">
        <v>7394</v>
      </c>
      <c r="E5" s="6" t="n">
        <v>4606</v>
      </c>
      <c r="J5" s="6" t="n">
        <v>21794</v>
      </c>
      <c r="K5" s="6" t="n">
        <v>11004</v>
      </c>
      <c r="L5" s="6" t="n">
        <v>11681</v>
      </c>
    </row>
    <row r="6" spans="1:12">
      <c r="A6" s="4" t="s">
        <v>76</v>
      </c>
      <c r="F6" s="6" t="n">
        <v>3041</v>
      </c>
      <c r="G6" s="6" t="n">
        <v>2506</v>
      </c>
      <c r="H6" s="6" t="n">
        <v>2279</v>
      </c>
      <c r="I6" s="6" t="n">
        <v>3178</v>
      </c>
    </row>
    <row r="7" spans="1:12">
      <c r="A7" s="4" t="s">
        <v>77</v>
      </c>
      <c r="B7" s="6" t="n">
        <v>-26947</v>
      </c>
      <c r="C7" s="6" t="n">
        <v>-23152</v>
      </c>
      <c r="D7" s="6" t="n">
        <v>-26919</v>
      </c>
      <c r="E7" s="6" t="n">
        <v>-22804</v>
      </c>
      <c r="F7" s="6" t="n">
        <v>-27591</v>
      </c>
      <c r="G7" s="6" t="n">
        <v>-23452</v>
      </c>
      <c r="H7" s="6" t="n">
        <v>-26758</v>
      </c>
      <c r="I7" s="6" t="n">
        <v>-16477</v>
      </c>
      <c r="J7" s="6" t="n">
        <v>-99822</v>
      </c>
      <c r="K7" s="6" t="n">
        <v>-94278</v>
      </c>
      <c r="L7" s="6" t="n">
        <v>-62311</v>
      </c>
    </row>
    <row r="8" spans="1:12">
      <c r="A8" s="4" t="s">
        <v>137</v>
      </c>
      <c r="F8" s="6" t="n">
        <v>-411</v>
      </c>
      <c r="J8" s="6" t="n">
        <v>-4566</v>
      </c>
      <c r="K8" s="6" t="n">
        <v>-411</v>
      </c>
    </row>
    <row r="9" spans="1:12">
      <c r="A9" s="3" t="s">
        <v>78</v>
      </c>
    </row>
    <row r="10" spans="1:12">
      <c r="A10" s="4" t="s">
        <v>544</v>
      </c>
      <c r="B10" s="6" t="n">
        <v>-3469</v>
      </c>
      <c r="C10" s="6" t="n">
        <v>-4291</v>
      </c>
      <c r="D10" s="6" t="n">
        <v>-5207</v>
      </c>
      <c r="E10" s="6" t="n">
        <v>-4317</v>
      </c>
      <c r="F10" s="6" t="n">
        <v>-2511</v>
      </c>
      <c r="G10" s="6" t="n">
        <v>19</v>
      </c>
      <c r="H10" s="6" t="n">
        <v>-1</v>
      </c>
      <c r="I10" s="6" t="n">
        <v>29</v>
      </c>
      <c r="J10" s="6" t="n">
        <v>-17284</v>
      </c>
      <c r="K10" s="6" t="n">
        <v>-2875</v>
      </c>
      <c r="L10" s="6" t="n">
        <v>38</v>
      </c>
    </row>
    <row r="11" spans="1:12">
      <c r="A11" s="4" t="s">
        <v>80</v>
      </c>
      <c r="H11" s="6" t="n">
        <v>83</v>
      </c>
      <c r="K11" s="6" t="n">
        <v>83</v>
      </c>
    </row>
    <row r="12" spans="1:12">
      <c r="A12" s="4" t="s">
        <v>81</v>
      </c>
      <c r="B12" s="6" t="n">
        <v>-30</v>
      </c>
      <c r="C12" s="6" t="n">
        <v>1446</v>
      </c>
      <c r="D12" s="6" t="n">
        <v>-1542</v>
      </c>
      <c r="E12" s="6" t="n">
        <v>-268</v>
      </c>
      <c r="F12" s="6" t="n">
        <v>-42</v>
      </c>
      <c r="G12" s="6" t="n">
        <v>425</v>
      </c>
      <c r="H12" s="6" t="n">
        <v>756</v>
      </c>
      <c r="I12" s="6" t="n">
        <v>223</v>
      </c>
      <c r="J12" s="6" t="n">
        <v>-394</v>
      </c>
      <c r="K12" s="6" t="n">
        <v>1362</v>
      </c>
      <c r="L12" s="6" t="n">
        <v>149</v>
      </c>
    </row>
    <row r="13" spans="1:12">
      <c r="A13" s="4" t="s">
        <v>82</v>
      </c>
      <c r="B13" s="6" t="n">
        <v>-3499</v>
      </c>
      <c r="C13" s="6" t="n">
        <v>-2845</v>
      </c>
      <c r="D13" s="6" t="n">
        <v>-6749</v>
      </c>
      <c r="E13" s="6" t="n">
        <v>-4585</v>
      </c>
      <c r="F13" s="6" t="n">
        <v>-2964</v>
      </c>
      <c r="G13" s="6" t="n">
        <v>444</v>
      </c>
      <c r="H13" s="6" t="n">
        <v>838</v>
      </c>
      <c r="I13" s="6" t="n">
        <v>252</v>
      </c>
      <c r="J13" s="6" t="n">
        <v>-17678</v>
      </c>
      <c r="K13" s="6" t="n">
        <v>-1430</v>
      </c>
      <c r="L13" s="6" t="n">
        <v>187</v>
      </c>
    </row>
    <row r="14" spans="1:12">
      <c r="A14" s="4" t="s">
        <v>83</v>
      </c>
      <c r="B14" s="7" t="n">
        <v>-30446</v>
      </c>
      <c r="C14" s="7" t="n">
        <v>-25997</v>
      </c>
      <c r="D14" s="7" t="n">
        <v>-33668</v>
      </c>
      <c r="E14" s="7" t="n">
        <v>-27389</v>
      </c>
      <c r="F14" s="7" t="n">
        <v>-30555</v>
      </c>
      <c r="G14" s="7" t="n">
        <v>-23008</v>
      </c>
      <c r="H14" s="7" t="n">
        <v>-25920</v>
      </c>
      <c r="I14" s="7" t="n">
        <v>-16225</v>
      </c>
      <c r="J14" s="7" t="n">
        <v>-117500</v>
      </c>
      <c r="K14" s="6" t="n">
        <v>-95708</v>
      </c>
      <c r="L14" s="7" t="n">
        <v>-62124</v>
      </c>
    </row>
    <row r="15" spans="1:12">
      <c r="A15" s="4" t="s">
        <v>545</v>
      </c>
      <c r="K15" s="7" t="n">
        <v>2500</v>
      </c>
    </row>
    <row r="16" spans="1:12">
      <c r="A16" s="4" t="s">
        <v>546</v>
      </c>
      <c r="B16" s="6" t="n">
        <v>113678306</v>
      </c>
      <c r="C16" s="6" t="n">
        <v>111328339</v>
      </c>
      <c r="D16" s="6" t="n">
        <v>100343637</v>
      </c>
      <c r="E16" s="6" t="n">
        <v>96683525</v>
      </c>
      <c r="F16" s="6" t="n">
        <v>96190332</v>
      </c>
      <c r="G16" s="6" t="n">
        <v>94738048</v>
      </c>
      <c r="H16" s="6" t="n">
        <v>94069703</v>
      </c>
      <c r="I16" s="6" t="n">
        <v>92056124</v>
      </c>
      <c r="J16" s="6" t="n">
        <v>105570960</v>
      </c>
      <c r="K16" s="6" t="n">
        <v>94276178</v>
      </c>
      <c r="L16" s="6" t="n">
        <v>85220458</v>
      </c>
    </row>
    <row r="17" spans="1:12">
      <c r="A17" s="4" t="s">
        <v>547</v>
      </c>
      <c r="B17" s="9" t="n">
        <v>-0.27</v>
      </c>
      <c r="C17" s="9" t="n">
        <v>-0.23</v>
      </c>
      <c r="D17" s="9" t="n">
        <v>-0.34</v>
      </c>
      <c r="E17" s="9" t="n">
        <v>-0.28</v>
      </c>
      <c r="F17" s="9" t="n">
        <v>-0.32</v>
      </c>
      <c r="G17" s="9" t="n">
        <v>-0.24</v>
      </c>
      <c r="H17" s="9" t="n">
        <v>-0.28</v>
      </c>
      <c r="I17" s="9" t="n">
        <v>0.18</v>
      </c>
      <c r="J17" s="9" t="n">
        <v>-1.11</v>
      </c>
      <c r="K17" s="9" t="n">
        <v>-1.02</v>
      </c>
      <c r="L17" s="9" t="n">
        <v>-0.73</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0"/>
    <col customWidth="1" max="5" min="5" width="25"/>
    <col customWidth="1" max="6" min="6" width="10"/>
  </cols>
  <sheetData>
    <row r="1" spans="1:6">
      <c r="A1" s="1" t="s">
        <v>88</v>
      </c>
      <c r="B1" s="2" t="s">
        <v>89</v>
      </c>
      <c r="C1" s="2" t="s">
        <v>90</v>
      </c>
      <c r="D1" s="2" t="s">
        <v>91</v>
      </c>
      <c r="E1" s="2" t="s">
        <v>92</v>
      </c>
      <c r="F1" s="2" t="s">
        <v>93</v>
      </c>
    </row>
    <row r="2" spans="1:6">
      <c r="A2" s="4" t="s">
        <v>94</v>
      </c>
      <c r="B2" s="7" t="n">
        <v>7</v>
      </c>
      <c r="C2" s="7" t="n">
        <v>133878</v>
      </c>
      <c r="D2" s="7" t="n">
        <v>-109053</v>
      </c>
      <c r="F2" s="7" t="n">
        <v>24832</v>
      </c>
    </row>
    <row r="3" spans="1:6">
      <c r="A3" s="4" t="s">
        <v>95</v>
      </c>
      <c r="B3" s="6" t="n">
        <v>66621832</v>
      </c>
    </row>
    <row r="4" spans="1:6">
      <c r="A4" s="3" t="s">
        <v>96</v>
      </c>
    </row>
    <row r="5" spans="1:6">
      <c r="A5" s="4" t="s">
        <v>97</v>
      </c>
      <c r="B5" s="7" t="n">
        <v>2</v>
      </c>
      <c r="C5" s="6" t="n">
        <v>94732</v>
      </c>
      <c r="F5" s="6" t="n">
        <v>94734</v>
      </c>
    </row>
    <row r="6" spans="1:6">
      <c r="A6" s="4" t="s">
        <v>98</v>
      </c>
      <c r="B6" s="6" t="n">
        <v>17133093</v>
      </c>
    </row>
    <row r="7" spans="1:6">
      <c r="A7" s="4" t="s">
        <v>99</v>
      </c>
      <c r="C7" s="6" t="n">
        <v>-5623</v>
      </c>
      <c r="F7" s="6" t="n">
        <v>-5623</v>
      </c>
    </row>
    <row r="8" spans="1:6">
      <c r="A8" s="4" t="s">
        <v>100</v>
      </c>
      <c r="B8" s="7" t="n">
        <v>-2</v>
      </c>
      <c r="C8" s="6" t="n">
        <v>2</v>
      </c>
    </row>
    <row r="9" spans="1:6">
      <c r="A9" s="4" t="s">
        <v>101</v>
      </c>
      <c r="B9" s="6" t="n">
        <v>-22294976</v>
      </c>
    </row>
    <row r="10" spans="1:6">
      <c r="A10" s="4" t="s">
        <v>102</v>
      </c>
      <c r="B10" s="7" t="n">
        <v>3</v>
      </c>
      <c r="C10" s="6" t="n">
        <v>-3</v>
      </c>
    </row>
    <row r="11" spans="1:6">
      <c r="A11" s="4" t="s">
        <v>103</v>
      </c>
      <c r="B11" s="6" t="n">
        <v>28605379</v>
      </c>
    </row>
    <row r="12" spans="1:6">
      <c r="A12" s="4" t="s">
        <v>104</v>
      </c>
      <c r="C12" s="6" t="n">
        <v>3575</v>
      </c>
      <c r="F12" s="6" t="n">
        <v>3575</v>
      </c>
    </row>
    <row r="13" spans="1:6">
      <c r="A13" s="4" t="s">
        <v>105</v>
      </c>
      <c r="C13" s="6" t="n">
        <v>-4904</v>
      </c>
      <c r="F13" s="6" t="n">
        <v>-4904</v>
      </c>
    </row>
    <row r="14" spans="1:6">
      <c r="A14" s="4" t="s">
        <v>106</v>
      </c>
      <c r="C14" s="6" t="n">
        <v>119</v>
      </c>
      <c r="F14" s="6" t="n">
        <v>119</v>
      </c>
    </row>
    <row r="15" spans="1:6">
      <c r="A15" s="4" t="s">
        <v>107</v>
      </c>
      <c r="B15" s="6" t="n">
        <v>61787</v>
      </c>
    </row>
    <row r="16" spans="1:6">
      <c r="A16" s="4" t="s">
        <v>108</v>
      </c>
      <c r="C16" s="6" t="n">
        <v>250</v>
      </c>
      <c r="F16" s="6" t="n">
        <v>250</v>
      </c>
    </row>
    <row r="17" spans="1:6">
      <c r="A17" s="4" t="s">
        <v>109</v>
      </c>
      <c r="B17" s="6" t="n">
        <v>55000</v>
      </c>
    </row>
    <row r="18" spans="1:6">
      <c r="A18" s="4" t="s">
        <v>110</v>
      </c>
      <c r="C18" s="6" t="n">
        <v>4489</v>
      </c>
      <c r="F18" s="6" t="n">
        <v>4489</v>
      </c>
    </row>
    <row r="19" spans="1:6">
      <c r="A19" s="4" t="s">
        <v>111</v>
      </c>
      <c r="D19" s="6" t="n">
        <v>-62124</v>
      </c>
      <c r="F19" s="6" t="n">
        <v>-62124</v>
      </c>
    </row>
    <row r="20" spans="1:6">
      <c r="A20" s="4" t="s">
        <v>112</v>
      </c>
      <c r="B20" s="7" t="n">
        <v>10</v>
      </c>
      <c r="C20" s="6" t="n">
        <v>226515</v>
      </c>
      <c r="D20" s="6" t="n">
        <v>-171177</v>
      </c>
      <c r="F20" s="6" t="n">
        <v>55348</v>
      </c>
    </row>
    <row r="21" spans="1:6">
      <c r="A21" s="4" t="s">
        <v>113</v>
      </c>
      <c r="B21" s="6" t="n">
        <v>90182115</v>
      </c>
    </row>
    <row r="22" spans="1:6">
      <c r="A22" s="3" t="s">
        <v>96</v>
      </c>
    </row>
    <row r="23" spans="1:6">
      <c r="A23" s="4" t="s">
        <v>114</v>
      </c>
      <c r="B23" s="7" t="n">
        <v>1</v>
      </c>
      <c r="C23" s="6" t="n">
        <v>30699</v>
      </c>
      <c r="F23" s="6" t="n">
        <v>30700</v>
      </c>
    </row>
    <row r="24" spans="1:6">
      <c r="A24" s="4" t="s">
        <v>115</v>
      </c>
      <c r="B24" s="6" t="n">
        <v>6417650</v>
      </c>
    </row>
    <row r="25" spans="1:6">
      <c r="A25" s="4" t="s">
        <v>99</v>
      </c>
      <c r="C25" s="6" t="n">
        <v>-846</v>
      </c>
      <c r="F25" s="6" t="n">
        <v>-846</v>
      </c>
    </row>
    <row r="26" spans="1:6">
      <c r="A26" s="4" t="s">
        <v>116</v>
      </c>
      <c r="C26" s="6" t="n">
        <v>-15</v>
      </c>
      <c r="F26" s="6" t="n">
        <v>-15</v>
      </c>
    </row>
    <row r="27" spans="1:6">
      <c r="A27" s="4" t="s">
        <v>106</v>
      </c>
      <c r="C27" s="6" t="n">
        <v>36</v>
      </c>
      <c r="F27" s="6" t="n">
        <v>36</v>
      </c>
    </row>
    <row r="28" spans="1:6">
      <c r="A28" s="4" t="s">
        <v>107</v>
      </c>
      <c r="B28" s="6" t="n">
        <v>9999</v>
      </c>
    </row>
    <row r="29" spans="1:6">
      <c r="A29" s="4" t="s">
        <v>110</v>
      </c>
      <c r="C29" s="6" t="n">
        <v>4722</v>
      </c>
      <c r="F29" s="6" t="n">
        <v>4722</v>
      </c>
    </row>
    <row r="30" spans="1:6">
      <c r="A30" s="4" t="s">
        <v>117</v>
      </c>
      <c r="C30" s="6" t="n">
        <v>3224</v>
      </c>
      <c r="F30" s="6" t="n">
        <v>3224</v>
      </c>
    </row>
    <row r="31" spans="1:6">
      <c r="A31" s="4" t="s">
        <v>118</v>
      </c>
      <c r="C31" s="6" t="n">
        <v>-880</v>
      </c>
      <c r="F31" s="6" t="n">
        <v>-880</v>
      </c>
    </row>
    <row r="32" spans="1:6">
      <c r="A32" s="4" t="s">
        <v>119</v>
      </c>
      <c r="E32" s="7" t="n">
        <v>-1622</v>
      </c>
      <c r="F32" s="6" t="n">
        <v>-1622</v>
      </c>
    </row>
    <row r="33" spans="1:6">
      <c r="A33" s="4" t="s">
        <v>120</v>
      </c>
      <c r="C33" s="6" t="n">
        <v>-1740</v>
      </c>
      <c r="F33" s="6" t="n">
        <v>-1740</v>
      </c>
    </row>
    <row r="34" spans="1:6">
      <c r="A34" s="4" t="s">
        <v>121</v>
      </c>
      <c r="E34" s="7" t="n">
        <v>1622</v>
      </c>
      <c r="F34" s="6" t="n">
        <v>1622</v>
      </c>
    </row>
    <row r="35" spans="1:6">
      <c r="A35" s="4" t="s">
        <v>111</v>
      </c>
      <c r="D35" s="6" t="n">
        <v>-95708</v>
      </c>
      <c r="F35" s="6" t="n">
        <v>-95708</v>
      </c>
    </row>
    <row r="36" spans="1:6">
      <c r="A36" s="4" t="s">
        <v>122</v>
      </c>
      <c r="B36" s="7" t="n">
        <v>11</v>
      </c>
      <c r="C36" s="6" t="n">
        <v>261715</v>
      </c>
      <c r="D36" s="6" t="n">
        <v>-266885</v>
      </c>
      <c r="F36" s="7" t="n">
        <v>-5159</v>
      </c>
    </row>
    <row r="37" spans="1:6">
      <c r="A37" s="4" t="s">
        <v>123</v>
      </c>
      <c r="B37" s="6" t="n">
        <v>96609764</v>
      </c>
      <c r="F37" s="6" t="n">
        <v>96609764</v>
      </c>
    </row>
    <row r="38" spans="1:6">
      <c r="A38" s="3" t="s">
        <v>96</v>
      </c>
    </row>
    <row r="39" spans="1:6">
      <c r="A39" s="4" t="s">
        <v>114</v>
      </c>
      <c r="C39" s="6" t="n">
        <v>14672</v>
      </c>
      <c r="F39" s="7" t="n">
        <v>14672</v>
      </c>
    </row>
    <row r="40" spans="1:6">
      <c r="A40" s="4" t="s">
        <v>115</v>
      </c>
      <c r="B40" s="6" t="n">
        <v>3435998</v>
      </c>
    </row>
    <row r="41" spans="1:6">
      <c r="A41" s="4" t="s">
        <v>99</v>
      </c>
      <c r="C41" s="6" t="n">
        <v>-404</v>
      </c>
      <c r="F41" s="6" t="n">
        <v>-404</v>
      </c>
    </row>
    <row r="42" spans="1:6">
      <c r="A42" s="4" t="s">
        <v>106</v>
      </c>
      <c r="C42" s="6" t="n">
        <v>1142</v>
      </c>
      <c r="F42" s="6" t="n">
        <v>1142</v>
      </c>
    </row>
    <row r="43" spans="1:6">
      <c r="A43" s="4" t="s">
        <v>107</v>
      </c>
      <c r="B43" s="6" t="n">
        <v>269720</v>
      </c>
    </row>
    <row r="44" spans="1:6">
      <c r="A44" s="4" t="s">
        <v>124</v>
      </c>
      <c r="C44" s="6" t="n">
        <v>244</v>
      </c>
      <c r="F44" s="6" t="n">
        <v>244</v>
      </c>
    </row>
    <row r="45" spans="1:6">
      <c r="A45" s="4" t="s">
        <v>110</v>
      </c>
      <c r="C45" s="6" t="n">
        <v>9724</v>
      </c>
      <c r="F45" s="6" t="n">
        <v>9724</v>
      </c>
    </row>
    <row r="46" spans="1:6">
      <c r="A46" s="4" t="s">
        <v>125</v>
      </c>
      <c r="C46" s="6" t="n">
        <v>40989</v>
      </c>
      <c r="F46" s="6" t="n">
        <v>40989</v>
      </c>
    </row>
    <row r="47" spans="1:6">
      <c r="A47" s="4" t="s">
        <v>126</v>
      </c>
      <c r="B47" s="6" t="n">
        <v>13179712</v>
      </c>
    </row>
    <row r="48" spans="1:6">
      <c r="A48" s="4" t="s">
        <v>127</v>
      </c>
      <c r="C48" s="6" t="n">
        <v>1012</v>
      </c>
      <c r="F48" s="6" t="n">
        <v>1012</v>
      </c>
    </row>
    <row r="49" spans="1:6">
      <c r="A49" s="4" t="s">
        <v>128</v>
      </c>
      <c r="B49" s="6" t="n">
        <v>189412</v>
      </c>
    </row>
    <row r="50" spans="1:6">
      <c r="A50" s="4" t="s">
        <v>129</v>
      </c>
      <c r="C50" s="6" t="n">
        <v>67</v>
      </c>
      <c r="F50" s="6" t="n">
        <v>67</v>
      </c>
    </row>
    <row r="51" spans="1:6">
      <c r="A51" s="4" t="s">
        <v>130</v>
      </c>
      <c r="B51" s="6" t="n">
        <v>10000</v>
      </c>
    </row>
    <row r="52" spans="1:6">
      <c r="A52" s="4" t="s">
        <v>111</v>
      </c>
      <c r="D52" s="6" t="n">
        <v>-117500</v>
      </c>
      <c r="F52" s="6" t="n">
        <v>-117500</v>
      </c>
    </row>
    <row r="53" spans="1:6">
      <c r="A53" s="4" t="s">
        <v>131</v>
      </c>
      <c r="B53" s="7" t="n">
        <v>11</v>
      </c>
      <c r="C53" s="7" t="n">
        <v>329161</v>
      </c>
      <c r="D53" s="7" t="n">
        <v>-384385</v>
      </c>
      <c r="F53" s="7" t="n">
        <v>-55213</v>
      </c>
    </row>
    <row r="54" spans="1:6">
      <c r="A54" s="4" t="s">
        <v>132</v>
      </c>
      <c r="B54" s="6" t="n">
        <v>113694606</v>
      </c>
      <c r="F54" s="6" t="n">
        <v>11369460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133</v>
      </c>
      <c r="B1" s="2" t="s">
        <v>1</v>
      </c>
    </row>
    <row r="2" spans="1:4">
      <c r="B2" s="2" t="s">
        <v>2</v>
      </c>
      <c r="C2" s="2" t="s">
        <v>30</v>
      </c>
      <c r="D2" s="2" t="s">
        <v>72</v>
      </c>
    </row>
    <row r="3" spans="1:4">
      <c r="A3" s="3" t="s">
        <v>134</v>
      </c>
    </row>
    <row r="4" spans="1:4">
      <c r="A4" s="4" t="s">
        <v>83</v>
      </c>
      <c r="B4" s="7" t="n">
        <v>-117500</v>
      </c>
      <c r="C4" s="7" t="n">
        <v>-95708</v>
      </c>
      <c r="D4" s="7" t="n">
        <v>-62124</v>
      </c>
    </row>
    <row r="5" spans="1:4">
      <c r="A5" s="3" t="s">
        <v>135</v>
      </c>
    </row>
    <row r="6" spans="1:4">
      <c r="A6" s="4" t="s">
        <v>136</v>
      </c>
      <c r="B6" s="6" t="n">
        <v>163</v>
      </c>
      <c r="C6" s="6" t="n">
        <v>120</v>
      </c>
      <c r="D6" s="6" t="n">
        <v>56</v>
      </c>
    </row>
    <row r="7" spans="1:4">
      <c r="A7" s="4" t="s">
        <v>137</v>
      </c>
      <c r="B7" s="6" t="n">
        <v>4566</v>
      </c>
      <c r="C7" s="6" t="n">
        <v>411</v>
      </c>
    </row>
    <row r="8" spans="1:4">
      <c r="A8" s="4" t="s">
        <v>138</v>
      </c>
      <c r="B8" s="6" t="n">
        <v>67</v>
      </c>
    </row>
    <row r="9" spans="1:4">
      <c r="A9" s="4" t="s">
        <v>139</v>
      </c>
      <c r="B9" s="6" t="n">
        <v>9724</v>
      </c>
      <c r="C9" s="6" t="n">
        <v>4722</v>
      </c>
      <c r="D9" s="6" t="n">
        <v>4614</v>
      </c>
    </row>
    <row r="10" spans="1:4">
      <c r="A10" s="4" t="s">
        <v>140</v>
      </c>
      <c r="B10" s="6" t="n">
        <v>-109</v>
      </c>
      <c r="C10" s="6" t="n">
        <v>130</v>
      </c>
      <c r="D10" s="6" t="n">
        <v>59</v>
      </c>
    </row>
    <row r="11" spans="1:4">
      <c r="A11" s="4" t="s">
        <v>81</v>
      </c>
      <c r="B11" s="6" t="n">
        <v>394</v>
      </c>
      <c r="C11" s="6" t="n">
        <v>-1362</v>
      </c>
      <c r="D11" s="6" t="n">
        <v>-149</v>
      </c>
    </row>
    <row r="12" spans="1:4">
      <c r="A12" s="3" t="s">
        <v>141</v>
      </c>
    </row>
    <row r="13" spans="1:4">
      <c r="A13" s="4" t="s">
        <v>142</v>
      </c>
      <c r="B13" s="6" t="n">
        <v>-180</v>
      </c>
      <c r="C13" s="6" t="n">
        <v>-69</v>
      </c>
    </row>
    <row r="14" spans="1:4">
      <c r="A14" s="4" t="s">
        <v>143</v>
      </c>
      <c r="B14" s="6" t="n">
        <v>1867</v>
      </c>
      <c r="C14" s="6" t="n">
        <v>316</v>
      </c>
      <c r="D14" s="6" t="n">
        <v>7084</v>
      </c>
    </row>
    <row r="15" spans="1:4">
      <c r="A15" s="4" t="s">
        <v>34</v>
      </c>
      <c r="B15" s="6" t="n">
        <v>531</v>
      </c>
      <c r="C15" s="6" t="n">
        <v>-124</v>
      </c>
      <c r="D15" s="6" t="n">
        <v>-2171</v>
      </c>
    </row>
    <row r="16" spans="1:4">
      <c r="A16" s="4" t="s">
        <v>144</v>
      </c>
      <c r="B16" s="6" t="n">
        <v>-512</v>
      </c>
      <c r="C16" s="6" t="n">
        <v>2500</v>
      </c>
    </row>
    <row r="17" spans="1:4">
      <c r="A17" s="4" t="s">
        <v>145</v>
      </c>
      <c r="B17" s="6" t="n">
        <v>16511</v>
      </c>
      <c r="C17" s="6" t="n">
        <v>6644</v>
      </c>
      <c r="D17" s="6" t="n">
        <v>9493</v>
      </c>
    </row>
    <row r="18" spans="1:4">
      <c r="A18" s="4" t="s">
        <v>146</v>
      </c>
      <c r="B18" s="6" t="n">
        <v>-100989</v>
      </c>
      <c r="C18" s="6" t="n">
        <v>-89064</v>
      </c>
      <c r="D18" s="6" t="n">
        <v>-52631</v>
      </c>
    </row>
    <row r="19" spans="1:4">
      <c r="A19" s="3" t="s">
        <v>147</v>
      </c>
    </row>
    <row r="20" spans="1:4">
      <c r="A20" s="4" t="s">
        <v>148</v>
      </c>
      <c r="D20" s="6" t="n">
        <v>-270</v>
      </c>
    </row>
    <row r="21" spans="1:4">
      <c r="A21" s="4" t="s">
        <v>149</v>
      </c>
      <c r="B21" s="6" t="n">
        <v>-200</v>
      </c>
      <c r="D21" s="6" t="n">
        <v>-30000</v>
      </c>
    </row>
    <row r="22" spans="1:4">
      <c r="A22" s="4" t="s">
        <v>150</v>
      </c>
      <c r="B22" s="6" t="n">
        <v>-50</v>
      </c>
      <c r="C22" s="6" t="n">
        <v>-173</v>
      </c>
      <c r="D22" s="6" t="n">
        <v>-615</v>
      </c>
    </row>
    <row r="23" spans="1:4">
      <c r="A23" s="4" t="s">
        <v>151</v>
      </c>
      <c r="C23" s="6" t="n">
        <v>455</v>
      </c>
    </row>
    <row r="24" spans="1:4">
      <c r="A24" s="4" t="s">
        <v>152</v>
      </c>
      <c r="B24" s="6" t="n">
        <v>-250</v>
      </c>
      <c r="C24" s="6" t="n">
        <v>282</v>
      </c>
      <c r="D24" s="6" t="n">
        <v>-30885</v>
      </c>
    </row>
    <row r="25" spans="1:4">
      <c r="A25" s="3" t="s">
        <v>153</v>
      </c>
    </row>
    <row r="26" spans="1:4">
      <c r="A26" s="4" t="s">
        <v>154</v>
      </c>
      <c r="B26" s="6" t="n">
        <v>14672</v>
      </c>
      <c r="C26" s="6" t="n">
        <v>30700</v>
      </c>
      <c r="D26" s="6" t="n">
        <v>94734</v>
      </c>
    </row>
    <row r="27" spans="1:4">
      <c r="A27" s="4" t="s">
        <v>155</v>
      </c>
      <c r="C27" s="6" t="n">
        <v>3224</v>
      </c>
    </row>
    <row r="28" spans="1:4">
      <c r="A28" s="4" t="s">
        <v>156</v>
      </c>
      <c r="C28" s="6" t="n">
        <v>200000</v>
      </c>
    </row>
    <row r="29" spans="1:4">
      <c r="A29" s="4" t="s">
        <v>157</v>
      </c>
      <c r="C29" s="6" t="n">
        <v>-12747</v>
      </c>
    </row>
    <row r="30" spans="1:4">
      <c r="A30" s="4" t="s">
        <v>158</v>
      </c>
      <c r="B30" s="6" t="n">
        <v>-404</v>
      </c>
      <c r="C30" s="6" t="n">
        <v>-861</v>
      </c>
      <c r="D30" s="6" t="n">
        <v>-5623</v>
      </c>
    </row>
    <row r="31" spans="1:4">
      <c r="A31" s="4" t="s">
        <v>159</v>
      </c>
      <c r="B31" s="6" t="n">
        <v>1142</v>
      </c>
      <c r="C31" s="6" t="n">
        <v>36</v>
      </c>
      <c r="D31" s="6" t="n">
        <v>119</v>
      </c>
    </row>
    <row r="32" spans="1:4">
      <c r="A32" s="4" t="s">
        <v>160</v>
      </c>
      <c r="B32" s="6" t="n">
        <v>1012</v>
      </c>
    </row>
    <row r="33" spans="1:4">
      <c r="A33" s="4" t="s">
        <v>161</v>
      </c>
      <c r="C33" s="6" t="n">
        <v>-3230</v>
      </c>
    </row>
    <row r="34" spans="1:4">
      <c r="A34" s="4" t="s">
        <v>162</v>
      </c>
      <c r="B34" s="6" t="n">
        <v>16422</v>
      </c>
      <c r="C34" s="6" t="n">
        <v>217122</v>
      </c>
      <c r="D34" s="6" t="n">
        <v>89230</v>
      </c>
    </row>
    <row r="35" spans="1:4">
      <c r="A35" s="4" t="s">
        <v>163</v>
      </c>
      <c r="B35" s="6" t="n">
        <v>-84817</v>
      </c>
      <c r="C35" s="6" t="n">
        <v>128340</v>
      </c>
      <c r="D35" s="6" t="n">
        <v>5714</v>
      </c>
    </row>
    <row r="36" spans="1:4">
      <c r="A36" s="4" t="s">
        <v>164</v>
      </c>
      <c r="B36" s="6" t="n">
        <v>146470</v>
      </c>
      <c r="C36" s="6" t="n">
        <v>18130</v>
      </c>
      <c r="D36" s="6" t="n">
        <v>12416</v>
      </c>
    </row>
    <row r="37" spans="1:4">
      <c r="A37" s="4" t="s">
        <v>165</v>
      </c>
      <c r="B37" s="6" t="n">
        <v>61653</v>
      </c>
      <c r="C37" s="6" t="n">
        <v>146470</v>
      </c>
      <c r="D37" s="6" t="n">
        <v>18130</v>
      </c>
    </row>
    <row r="38" spans="1:4">
      <c r="A38" s="3" t="s">
        <v>166</v>
      </c>
    </row>
    <row r="39" spans="1:4">
      <c r="A39" s="4" t="s">
        <v>167</v>
      </c>
      <c r="B39" s="6" t="n">
        <v>13379</v>
      </c>
    </row>
    <row r="40" spans="1:4">
      <c r="A40" s="4" t="s">
        <v>168</v>
      </c>
      <c r="B40" s="6" t="n">
        <v>258</v>
      </c>
      <c r="C40" s="6" t="n">
        <v>55</v>
      </c>
      <c r="D40" s="7" t="n">
        <v>81</v>
      </c>
    </row>
    <row r="41" spans="1:4">
      <c r="A41" s="3" t="s">
        <v>169</v>
      </c>
    </row>
    <row r="42" spans="1:4">
      <c r="A42" s="4" t="s">
        <v>170</v>
      </c>
      <c r="C42" s="7" t="n">
        <v>84</v>
      </c>
    </row>
    <row r="43" spans="1:4">
      <c r="A43" s="4" t="s">
        <v>171</v>
      </c>
      <c r="B43" s="7" t="n">
        <v>4098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174</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SOLIDATED BALANCE SHEETS</vt:lpstr>
      <vt:lpstr>CONSOLIDATED BALANCE SHEETS (Pa</vt:lpstr>
      <vt:lpstr>CONSOLIDATED STATEMENTS OF OPER</vt:lpstr>
      <vt:lpstr>CONSOLIDATED STATEMENTS OF CHAN</vt:lpstr>
      <vt:lpstr>CONSOLIDATED STATEMENTS OF CASH</vt:lpstr>
      <vt:lpstr>Business Overview</vt:lpstr>
      <vt:lpstr>Basis of Presentation , Account</vt:lpstr>
      <vt:lpstr>Acquisitions and Stockholders' </vt:lpstr>
      <vt:lpstr>Cash, Cash Equivalents and Avai</vt:lpstr>
      <vt:lpstr>Convertible Senior Notes</vt:lpstr>
      <vt:lpstr>Accounting for Shared-Based Pay</vt:lpstr>
      <vt:lpstr>Income Taxes</vt:lpstr>
      <vt:lpstr>Commitments and Contingencies</vt:lpstr>
      <vt:lpstr>Research and Development Expens</vt:lpstr>
      <vt:lpstr>Derivative Financial Instrument</vt:lpstr>
      <vt:lpstr>Fair Value Measurements</vt:lpstr>
      <vt:lpstr>Property and Equipment</vt:lpstr>
      <vt:lpstr>Quarterly Consolidated Financia</vt:lpstr>
      <vt:lpstr>Basis of Presentation, Accounti</vt:lpstr>
      <vt:lpstr>Acquisitions and Stockholders21</vt:lpstr>
      <vt:lpstr>Convertible Senior Notes (Table</vt:lpstr>
      <vt:lpstr>Accounting for Shared-Based P23</vt:lpstr>
      <vt:lpstr>Commitments and Contingencies (</vt:lpstr>
      <vt:lpstr>Derivative Financial Instrume25</vt:lpstr>
      <vt:lpstr>Fair Value Measurements (Tables</vt:lpstr>
      <vt:lpstr>Property and Equipment (Tables)</vt:lpstr>
      <vt:lpstr>Quarterly Consolidated Financ28</vt:lpstr>
      <vt:lpstr>Basis of Presentation , Accou29</vt:lpstr>
      <vt:lpstr>Basis of Presentation , Accou30</vt:lpstr>
      <vt:lpstr>Basis of Presentation, Accoun31</vt:lpstr>
      <vt:lpstr>Acquisition and Stockholders' E</vt:lpstr>
      <vt:lpstr>Acquisitions and Stockholders33</vt:lpstr>
      <vt:lpstr>Acquisitions and Stockholders34</vt:lpstr>
      <vt:lpstr>Cash, Cash Equivalents and Av35</vt:lpstr>
      <vt:lpstr>Convertible Senior Notes (Detai</vt:lpstr>
      <vt:lpstr>Accounting for Shared-Based P37</vt:lpstr>
      <vt:lpstr>Accounting for Shared-Based P38</vt:lpstr>
      <vt:lpstr>Income Taxes (Details)</vt:lpstr>
      <vt:lpstr>Commitments and Contingencies -</vt:lpstr>
      <vt:lpstr>Commitments and Contingencies41</vt:lpstr>
      <vt:lpstr>Research and Development Expe42</vt:lpstr>
      <vt:lpstr>Derivative Financial Instrume43</vt:lpstr>
      <vt:lpstr>Derivative Financial Instrume44</vt:lpstr>
      <vt:lpstr>Fair Value Measurements _ Liabi</vt:lpstr>
      <vt:lpstr>Fair Value Measurements Changes</vt:lpstr>
      <vt:lpstr>Property and Equipment (Details</vt:lpstr>
      <vt:lpstr>Quarterly Consolidated Financ4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7:20:30Z</dcterms:created>
  <dcterms:modified xmlns:dcterms="http://purl.org/dc/terms/" xmlns:xsi="http://www.w3.org/2001/XMLSchema-instance" xsi:type="dcterms:W3CDTF">2016-02-25T17:20:30Z</dcterms:modified>
  <dc:title xmlns:dc="http://purl.org/dc/elements/1.1/">Untitled</dc:title>
  <dc:description xmlns:dc="http://purl.org/dc/elements/1.1/"/>
  <dc:subject xmlns:dc="http://purl.org/dc/elements/1.1/"/>
  <cp:keywords/>
  <cp:category/>
</cp:coreProperties>
</file>